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Finance Receivables, net"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Borrowings" sheetId="12" state="visible" r:id="rId12"/>
    <sheet xmlns:r="http://schemas.openxmlformats.org/officeDocument/2006/relationships" name="Fair Value Measurements and Di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ale of Subsidiaries" sheetId="17" state="visible" r:id="rId17"/>
    <sheet xmlns:r="http://schemas.openxmlformats.org/officeDocument/2006/relationships" name="Recently Issued Accounting Stan" sheetId="18" state="visible" r:id="rId18"/>
    <sheet xmlns:r="http://schemas.openxmlformats.org/officeDocument/2006/relationships" name="Organization and Business (Tabl" sheetId="19" state="visible" r:id="rId19"/>
    <sheet xmlns:r="http://schemas.openxmlformats.org/officeDocument/2006/relationships" name="Finance Receivables, net (Table" sheetId="20" state="visible" r:id="rId20"/>
    <sheet xmlns:r="http://schemas.openxmlformats.org/officeDocument/2006/relationships" name="Investments (Tables)" sheetId="21" state="visible" r:id="rId21"/>
    <sheet xmlns:r="http://schemas.openxmlformats.org/officeDocument/2006/relationships" name="Goodwill And Intangible Asset_2" sheetId="22" state="visible" r:id="rId22"/>
    <sheet xmlns:r="http://schemas.openxmlformats.org/officeDocument/2006/relationships" name="Borrowings (Tables)" sheetId="23" state="visible" r:id="rId23"/>
    <sheet xmlns:r="http://schemas.openxmlformats.org/officeDocument/2006/relationships" name="Fair Value Measurements and D_2" sheetId="24" state="visible" r:id="rId24"/>
    <sheet xmlns:r="http://schemas.openxmlformats.org/officeDocument/2006/relationships" name="Earnings Per Share (Tables)" sheetId="25" state="visible" r:id="rId25"/>
    <sheet xmlns:r="http://schemas.openxmlformats.org/officeDocument/2006/relationships" name="Organization and Business (Deta" sheetId="26" state="visible" r:id="rId26"/>
    <sheet xmlns:r="http://schemas.openxmlformats.org/officeDocument/2006/relationships" name="Finance Receivables, net (Sched" sheetId="27" state="visible" r:id="rId27"/>
    <sheet xmlns:r="http://schemas.openxmlformats.org/officeDocument/2006/relationships" name="Finance Receivables, net (Narra" sheetId="28" state="visible" r:id="rId28"/>
    <sheet xmlns:r="http://schemas.openxmlformats.org/officeDocument/2006/relationships" name="Finance Receivables, net (Sch_2" sheetId="29" state="visible" r:id="rId29"/>
    <sheet xmlns:r="http://schemas.openxmlformats.org/officeDocument/2006/relationships" name="Finance Receivables, net (Sch_3" sheetId="30" state="visible" r:id="rId30"/>
    <sheet xmlns:r="http://schemas.openxmlformats.org/officeDocument/2006/relationships" name="Finance Receivables, net (Sch_4" sheetId="31" state="visible" r:id="rId31"/>
    <sheet xmlns:r="http://schemas.openxmlformats.org/officeDocument/2006/relationships" name="Investments - Summary of Invest" sheetId="32" state="visible" r:id="rId32"/>
    <sheet xmlns:r="http://schemas.openxmlformats.org/officeDocument/2006/relationships" name="Investments - Narrative (Detail" sheetId="33" state="visible" r:id="rId33"/>
    <sheet xmlns:r="http://schemas.openxmlformats.org/officeDocument/2006/relationships" name="Investments - Amortized Costs (" sheetId="34" state="visible" r:id="rId34"/>
    <sheet xmlns:r="http://schemas.openxmlformats.org/officeDocument/2006/relationships" name="Goodwill And Intangible Asset_3" sheetId="35" state="visible" r:id="rId35"/>
    <sheet xmlns:r="http://schemas.openxmlformats.org/officeDocument/2006/relationships" name="Borrowings - Components of Borr" sheetId="36" state="visible" r:id="rId36"/>
    <sheet xmlns:r="http://schemas.openxmlformats.org/officeDocument/2006/relationships" name="Borrowings - Long-Term Debt Mat" sheetId="37" state="visible" r:id="rId37"/>
    <sheet xmlns:r="http://schemas.openxmlformats.org/officeDocument/2006/relationships" name="Borrowings - North American Rev" sheetId="38" state="visible" r:id="rId38"/>
    <sheet xmlns:r="http://schemas.openxmlformats.org/officeDocument/2006/relationships" name="Borrowings - European Revolving" sheetId="39" state="visible" r:id="rId39"/>
    <sheet xmlns:r="http://schemas.openxmlformats.org/officeDocument/2006/relationships" name="Borrowings - Convertible Senior" sheetId="40" state="visible" r:id="rId40"/>
    <sheet xmlns:r="http://schemas.openxmlformats.org/officeDocument/2006/relationships" name="Borrowings - Balances of Liabil" sheetId="41" state="visible" r:id="rId41"/>
    <sheet xmlns:r="http://schemas.openxmlformats.org/officeDocument/2006/relationships" name="Borrowings - Interest Expense (" sheetId="42" state="visible" r:id="rId42"/>
    <sheet xmlns:r="http://schemas.openxmlformats.org/officeDocument/2006/relationships" name="Fair Value Measurements And D_3" sheetId="43" state="visible" r:id="rId43"/>
    <sheet xmlns:r="http://schemas.openxmlformats.org/officeDocument/2006/relationships" name="Fair Value Fair Value Measureme" sheetId="44" state="visible" r:id="rId44"/>
    <sheet xmlns:r="http://schemas.openxmlformats.org/officeDocument/2006/relationships" name="Fair Value - Narrative (Details" sheetId="45" state="visible" r:id="rId45"/>
    <sheet xmlns:r="http://schemas.openxmlformats.org/officeDocument/2006/relationships" name="Earnings Per Share (Details)" sheetId="46" state="visible" r:id="rId46"/>
    <sheet xmlns:r="http://schemas.openxmlformats.org/officeDocument/2006/relationships" name="Income Taxes - Additional Discl" sheetId="47" state="visible" r:id="rId47"/>
    <sheet xmlns:r="http://schemas.openxmlformats.org/officeDocument/2006/relationships" name="Commitments and Contingencies (" sheetId="48" state="visible" r:id="rId48"/>
    <sheet xmlns:r="http://schemas.openxmlformats.org/officeDocument/2006/relationships" name="Sale of Subsidiaries (Details)" sheetId="49" state="visible" r:id="rId49"/>
    <sheet xmlns:r="http://schemas.openxmlformats.org/officeDocument/2006/relationships" name="Recently Issued Accounting St_2" sheetId="50" state="visible" r:id="rId50"/>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RAA</t>
  </si>
  <si>
    <t>Entity Registrant Name</t>
  </si>
  <si>
    <t>PRA GROUP INC</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7</t>
  </si>
  <si>
    <t>Assets</t>
  </si>
  <si>
    <t>Cash and cash equivalents</t>
  </si>
  <si>
    <t>Investments</t>
  </si>
  <si>
    <t>Finance receivables, net</t>
  </si>
  <si>
    <t>Other receivables, net</t>
  </si>
  <si>
    <t>Income taxes receivable</t>
  </si>
  <si>
    <t>Net deferred tax asset</t>
  </si>
  <si>
    <t>Property and equipment, net</t>
  </si>
  <si>
    <t>Goodwill</t>
  </si>
  <si>
    <t>Intangible assets, net</t>
  </si>
  <si>
    <t>Other assets</t>
  </si>
  <si>
    <t>Total assets</t>
  </si>
  <si>
    <t>Liabilities:</t>
  </si>
  <si>
    <t>Accounts payable</t>
  </si>
  <si>
    <t>Accrued expenses</t>
  </si>
  <si>
    <t>Income taxes payable</t>
  </si>
  <si>
    <t>Net deferred tax liability</t>
  </si>
  <si>
    <t>Interest-bearing deposits</t>
  </si>
  <si>
    <t>Borrowings</t>
  </si>
  <si>
    <t>Other liabilities</t>
  </si>
  <si>
    <t>Total liabilities</t>
  </si>
  <si>
    <t>Redeemable noncontrolling interest</t>
  </si>
  <si>
    <t>Equity:</t>
  </si>
  <si>
    <t>Preferred stock, $0.01 par value, 2,000 shares authorized, no shares issued and outstanding</t>
  </si>
  <si>
    <t>Common stock, $0.01 par value, 100,000 shares authorized, 45,303 shares issued and outstanding at September 30, 2018; 100,000 shares authorized, 45,189 shares issued and outstanding at December 31, 2017</t>
  </si>
  <si>
    <t>Additional paid-in capital</t>
  </si>
  <si>
    <t>Retained earnings</t>
  </si>
  <si>
    <t>Accumulated other comprehensive loss</t>
  </si>
  <si>
    <t>Total stockholders' equity - PRA Group, Inc.</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 USD ($) shares in Thousands, $ in Thousands</t>
  </si>
  <si>
    <t>3 Months Ended</t>
  </si>
  <si>
    <t>Sep. 30, 2017</t>
  </si>
  <si>
    <t>Revenues:</t>
  </si>
  <si>
    <t>Income recognized on finance receivables</t>
  </si>
  <si>
    <t>Fee income</t>
  </si>
  <si>
    <t>Other revenue</t>
  </si>
  <si>
    <t>Total revenues</t>
  </si>
  <si>
    <t>Net allowance charges</t>
  </si>
  <si>
    <t>Operating expenses:</t>
  </si>
  <si>
    <t>Compensation and employee services</t>
  </si>
  <si>
    <t>Legal collection fees</t>
  </si>
  <si>
    <t>Legal collection costs</t>
  </si>
  <si>
    <t>Agency fees</t>
  </si>
  <si>
    <t>Outside fees and services</t>
  </si>
  <si>
    <t>Communication</t>
  </si>
  <si>
    <t>Rent and occupancy</t>
  </si>
  <si>
    <t>Depreciation and amortization</t>
  </si>
  <si>
    <t>Other operating expenses</t>
  </si>
  <si>
    <t>Total operating expenses</t>
  </si>
  <si>
    <t>Income from operations</t>
  </si>
  <si>
    <t>Other income and (expense):</t>
  </si>
  <si>
    <t>Gain on sale of subsidiaries</t>
  </si>
  <si>
    <t>Interest expense, net</t>
  </si>
  <si>
    <t>Foreign exchange gain/(loss)</t>
  </si>
  <si>
    <t>Other</t>
  </si>
  <si>
    <t>Income before income taxes</t>
  </si>
  <si>
    <t>Provision for income taxes</t>
  </si>
  <si>
    <t>Net income</t>
  </si>
  <si>
    <t>Adjustment for net income attributable to noncontrolling interests</t>
  </si>
  <si>
    <t>Net income attributable to PRA Group, Inc.</t>
  </si>
  <si>
    <t>Net income per common share attributable to PRA Group, Inc.:</t>
  </si>
  <si>
    <t>Basic (in dollars per share)</t>
  </si>
  <si>
    <t>Diluted (in dollars per share)</t>
  </si>
  <si>
    <t>Weighted average number of shares outstanding:</t>
  </si>
  <si>
    <t>Basic (shares)</t>
  </si>
  <si>
    <t>Diluted (shares)</t>
  </si>
  <si>
    <t>Consolidated Statements of Comprehensive Income (Loss) - USD ($) $ in Thousands</t>
  </si>
  <si>
    <t>Statement of Comprehensive Income [Abstract]</t>
  </si>
  <si>
    <t>Change in foreign currency translation</t>
  </si>
  <si>
    <t>Total comprehensive income</t>
  </si>
  <si>
    <t>Comprehensive income attributable to noncontrolling interest</t>
  </si>
  <si>
    <t>Comprehensive income attributable to PRA Group, Inc.</t>
  </si>
  <si>
    <t>Consolidated Statement of Changes in Stockholders Equity - USD ($) $ in Thousands</t>
  </si>
  <si>
    <t>Total</t>
  </si>
  <si>
    <t>Common Stock [Member]</t>
  </si>
  <si>
    <t>Additional Paid-In Capital [Member]</t>
  </si>
  <si>
    <t>Retained Earnings [Member]</t>
  </si>
  <si>
    <t>Accumulated Other Comprehensive (Loss)/Income [Member]</t>
  </si>
  <si>
    <t>Noncontrolling Interest [Member]</t>
  </si>
  <si>
    <t>Increase (Decrease) in Stockholders' Equity [Roll Forward]</t>
  </si>
  <si>
    <t>Cumulative effect of change in accounting principle - equity securities</t>
  </si>
  <si>
    <t>Beginning Balance, Shares at Dec. 31, 2017</t>
  </si>
  <si>
    <t>Balance at December 31, 2017 at Dec. 31, 2017</t>
  </si>
  <si>
    <t>Balance at beginning of period, adjusted at Dec. 31, 2017</t>
  </si>
  <si>
    <t>Foreign currency translation adjustment</t>
  </si>
  <si>
    <t>Distributions paid to noncontrolling interest</t>
  </si>
  <si>
    <t>Purchase of noncontrolling interest</t>
  </si>
  <si>
    <t>Vesting of nonvested shares, shares</t>
  </si>
  <si>
    <t>Vesting of restricted stock</t>
  </si>
  <si>
    <t>Share-based compensation expense</t>
  </si>
  <si>
    <t>Employee stock relinquished for payment of taxes</t>
  </si>
  <si>
    <t>Ending Balance, Shares at Sep. 30, 2018</t>
  </si>
  <si>
    <t>Balance at September 30, 2018 at Sep. 30, 2018</t>
  </si>
  <si>
    <t>Consolidated Statements of Cash Flows - USD ($) $ in Thousands</t>
  </si>
  <si>
    <t>Cash flows from operating activities:</t>
  </si>
  <si>
    <t>Adjustments to reconcile net income to net cash provided by/(used in) operating activities:</t>
  </si>
  <si>
    <t>Amortization of debt discount and issuance costs</t>
  </si>
  <si>
    <t>Deferred tax benefit</t>
  </si>
  <si>
    <t>Net unrealized foreign currency transaction (gain)/loss</t>
  </si>
  <si>
    <t>Fair value in earnings for equity securities</t>
  </si>
  <si>
    <t>Changes in operating assets and liabilities:</t>
  </si>
  <si>
    <t>Income taxes payable, net</t>
  </si>
  <si>
    <t>Net cash provided by/(used in) operating activities</t>
  </si>
  <si>
    <t>Cash flows from investing activities:</t>
  </si>
  <si>
    <t>Purchases of property and equipment</t>
  </si>
  <si>
    <t>Acquisition of finance receivables</t>
  </si>
  <si>
    <t>Collections applied to principal on finance receivables</t>
  </si>
  <si>
    <t>Cash received upon consolidation of Polish investment fund</t>
  </si>
  <si>
    <t>Proceeds from sale of subsidiaries, net</t>
  </si>
  <si>
    <t>Purchase of investments</t>
  </si>
  <si>
    <t>Proceeds from sales and maturities of investments</t>
  </si>
  <si>
    <t>Net cash used in investing activities</t>
  </si>
  <si>
    <t>Cash flows from financing activities:</t>
  </si>
  <si>
    <t>Proceeds from lines of credit</t>
  </si>
  <si>
    <t>Principal payments on lines of credit</t>
  </si>
  <si>
    <t>Repurchases of common stock</t>
  </si>
  <si>
    <t>Tax withholdings related to share-based payments</t>
  </si>
  <si>
    <t>Principal payments on notes payable and long-term debt</t>
  </si>
  <si>
    <t>Proceeds from long-term debt</t>
  </si>
  <si>
    <t>Payments of origination costs and fees</t>
  </si>
  <si>
    <t>Net (decrease)/increase in interest-bearing deposits</t>
  </si>
  <si>
    <t>Proceeds from convertible debt</t>
  </si>
  <si>
    <t>Net cash provided by financing activities</t>
  </si>
  <si>
    <t>Effect of exchange rate on cash</t>
  </si>
  <si>
    <t>Net (decrease)/increase in cash and cash equivalents</t>
  </si>
  <si>
    <t>Cash and cash equivalents, beginning of period</t>
  </si>
  <si>
    <t>Cash and cash equivalents, end of period</t>
  </si>
  <si>
    <t>Supplemental disclosure of cash flow information:</t>
  </si>
  <si>
    <t>Cash paid for interest</t>
  </si>
  <si>
    <t>Cash paid for income taxes</t>
  </si>
  <si>
    <t>Organization and Business</t>
  </si>
  <si>
    <t>Organization, Consolidation and Presentation of Financial Statements [Abstract]</t>
  </si>
  <si>
    <t>Organization and Business: As used herein, the terms "PRA Group," "the Company," or similar terms refer to PRA Group, Inc. and its subsidiaries. Refer to Item 2. Management's Discussion and Analysis of Financial Condition and Results of Operations for a listing of other frequently used terms in this Quarterly Report on Form 10-Q. PRA Group, Inc., a Delaware corporation, and its subsidiaries, is a global financial and business services company with operations in the Americas and Europe. The Company's primary business is the purchase, collection and management of portfolios of nonperforming loans. The Company also provides the following fee-based services: class action claims recovery services and purchases; servicing of consumer bankruptcy accounts in the United States ("U.S."); and, to a lesser extent, contingent collections of nonperforming loans in Europe and South America. The consolidated financial statements of the Company are prepared in accordance with U.S. generally accepted accounting principles ("GAAP") and include the accounts of all of its subsidiaries. All significant intercompany accounts and transactions have been eliminated. Under the guidance of the Financial Accounting Standards Board ("FASB") Accounting Standards Codification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The following table shows the amount of revenue generated for the three and nine months ended September 30, 2018 and 2017 , respectively, and long-lived assets held at September 30, 2018 and 2017 , respectively, both for the U.S., the Company's country of domicile, and outside of the U.S. (amounts in thousands): As of and for the As of and for the Three Months Ended September 30, 2018 Three Months Ended September 30, 2017 Revenues Long-Lived Assets Revenues Long-Lived Assets United States $ 154,594 $ 48,664 $ 138,848 $ 28,585 United Kingdom 24,472 1,768 20,638 2,675 Other (1) 46,822 4,578 44,936 5,168 Total $ 225,888 $ 55,010 $ 204,422 $ 36,428 As of and for the As of and for the Nine Months Ended September 30, 2018 Nine Months Ended September 30, 2017 Revenues Long-Lived Assets Revenues Long-Lived Assets United States $ 458,933 $ 48,664 $ 419,986 $ 28,585 United Kingdom 74,027 1,768 58,177 2,675 Other (1) 138,554 4,578 139,149 5,168 Total $ 671,514 $ 55,010 $ 617,312 $ 36,428 (1) None of the countries included in "Other" comprise greater than 10% of the Company's consolidated revenues or long-lived assets. Revenues are attributed to countries based on the location of the related operations. Long-lived assets consist of net property and equipment. The Company reports revenues earned from nonperforming loan purchasing and collection activities, fee-based services and its investments. It is impracticable for the Company to report further breakdowns of revenues from external customers by product or service.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loss) and cash flows in conformity with GAAP. In the opinion of management, all adjustments, consisting of normal and recurring items, necessary for the fair presentation of the Company's consolidated balance sheet as of September 30, 2018 , its consolidated income statements and statements of comprehensive income/(loss) for the three and nine months ended September 30, 2018 and 2017 , its consolidated statement of changes in equity for the nine months ended September 30, 2018 , and its consolidated statements of cash flows for the nine months ended September 30, 2018 and 2017 , have been included. The consolidated income statements of the Company for the three and nine months ended September 30, 2018 may not be indicative of future results. The Company revised the presentation of its consolidated income statements for all reporting periods by reclassifying allowance adjustments to the valuation of its finance receivables as a line item separate from revenues. As a result, the Company no longer includes valuation allowances as part of "Income recognized on finance receivables, net" and reports income recognized on finance receivables gross of valuation allowances. This presentation change had no impact on "Net income per common share attributable to PRA Group, Inc." The Company also revised the presentation in its consolidated statement of cash flows for all reporting periods by reclassifying allowance charges on its finance receivables from investing activities to operating activities. This presentation change had no other impact on the Company's consolidated financial statements. Certain prior period amounts have been reclassified for consistency with the current period presentation. These unaudited consolidated financial statements should be read in conjunction with the audited consolidated financial statements and notes thereto included in the Company's 2017 Annual Report on Form 10-K for the year ended December 31, 2017 .</t>
  </si>
  <si>
    <t>Finance Receivables, net</t>
  </si>
  <si>
    <t>Receivables [Abstract]</t>
  </si>
  <si>
    <t>Finance Receivables, net: Changes in finance receivables, net for the three and nine months ended September 30, 2018 and 2017 were as follows (amounts in thousands): Three Months Ended September 30, Nine Months Ended September 30, 2018 2017 2018 2017 Balance at beginning of period $ 2,730,395 $ 2,520,883 $ 2,771,921 $ 2,307,969 Acquisitions of finance receivables (1) 236,786 203,052 621,437 716,586 Addition relating to consolidation of Polish investment fund (See Note 3) 34,871 — 34,871 — Foreign currency translation adjustment (8,368 ) 38,482 (35,214 ) 106,989 Cash collections (389,282 ) (381,834 ) (1,222,496 ) (1,136,339 ) Income recognized on finance receivables 223,228 200,660 660,870 592,038 Net allowance charges (8,285 ) (3,412 ) (12,044 ) (9,412 ) Balance at end of period $ 2,819,345 $ 2,577,831 $ 2,819,345 $ 2,577,831 (1) Acquisitions of finance receivables are portfolio purchases that are net of buybacks and include certain capitalized acquisition related costs. The buybacks and capitalized acquisition costs are netted against the acquisition of finance receivables when paid and may relate to portfolios purchased in prior periods. During the three months ended September 30, 2018 , the Company acquired finance receivables portfolios with a face value of $2.2 billion for $273.1 million . During the three months ended September 30, 2017 , the Company acquired finance receivables portfolios with a face value of $1.4 billion for $210.9 million . During the nine months ended September 30, 2018 , the Company acquired finance receivables portfolios with a face value of $6.0 billion for $662.8 million . During the nine months ended September 30, 2017 , the Company acquired finance receivables portfolios with a face value of $5.1 billion for $734.4 million . At September 30, 2018 , the estimated remaining collections ("ERC") on the receivables acquired during the three months ended September 30, 2018 and 2017 were $478.8 million and $257.3 million , respectively. At September 30, 2018 , the ERC on the receivables acquired during the nine months ended September 30, 2018 and 2017 were $1.1 billion and $0.9 billion , respectively. At September 30, 2018 and 2017 , ERC were $5.8 billion and $5.4 billion , respectively. At the time of acquisition and each quarter thereafter, the life of each pool is estimated based on projected amounts and timing of future cash collections using the proprietary models of the Company. Based upon current projections, cash collections expected to be applied to principal are estimated to be as follows for the twelve-month periods ending September 30, (amounts in thousands): 2019 $ 784,656 2020 658,898 2021 503,858 2022 367,995 2023 221,032 2024 133,002 2025 54,056 2026 32,171 2027 19,840 2028 15,174 Thereafter 28,663 Total ERC expected to be applied to principal $ 2,819,345 At September 30, 2018 , the Company had aggregate net finance receivables balances in pools accounted for under the cost recovery method of $73.1 million ; at December 31, 2017 , the amount was $166.6 million . Accretable yield represents the amount of income on finance receivables the Company can expect to recognize over the remaining life of its existing portfolios based on estimated future cash flows as of the balance sheet date. Additions represent the original expected accretable yield, on portfolios purchased during the period, to be earned by the Company based on its proprietary analytical models. Net reclassifications from nonaccretable difference to accretable yield primarily result from the increase in the Company's estimate of future cash flows. When applicable, net reclassifications to nonaccretable difference from accretable yield result from the decrease in the Company's estimates of future cash flows and allowance charges that together exceed the increase in the Company's estimate of future cash flows. Changes in accretable yield for the three and nine months ended September 30, 2018 and 2017 were as follows (amounts in thousands): Three Months Ended September 30, Nine Months Ended September 30, 2018 2017 2018 2017 Balance at beginning of period $ 2,998,599 $ 2,803,590 $ 2,932,144 $ 2,740,006 Income recognized on finance receivables (223,228 ) (200,660 ) (660,870 ) (592,038 ) Net allowance charges 8,285 3,412 12,044 9,412 Additions from portfolio purchases (1) 217,108 127,829 561,393 477,018 Reclassifications from nonaccretable difference 2,678 68,715 204,752 93,343 Foreign currency translation adjustment (11,132 ) 43,231 (57,153 ) 118,376 Balance at end of period $ 2,992,310 $ 2,846,117 $ 2,992,310 $ 2,846,117 (1) Also includes accretable yield additions resulting from the consolidation of a Polish investment fund. The following is a summary of activity within the Company's valuation allowance account, all of which relates to acquired nonperforming loans, for the three and nine months ended September 30, 2018 and 2017 (amounts in thousands): Three Months Ended September 30, Nine Months Ended September 30, 2018 2017 2018 2017 Beginning balance $ 228,283 $ 218,775 $ 225,555 $ 211,465 Allowance charges 10,149 3,824 24,377 9,973 Reversal of previously recorded allowance charges (1,864 ) (412 ) (12,333 ) (561 ) Net allowance charges 8,285 3,412 12,044 9,412 Foreign currency translation adjustment (117 ) 678 (1,148 ) 1,988 Ending balance $ 236,451 $ 222,865 $ 236,451 $ 222,865</t>
  </si>
  <si>
    <t>Investments, Debt and Equity Securities [Abstract]</t>
  </si>
  <si>
    <t xml:space="preserve"> Investments: Investments consisted of the following at September 30, 2018 and December 31, 2017 (amounts in thousands): September 30, 2018 December 31, 2017 Debt securities Available-for-sale $ 5,328 $ 5,429 Held-to-maturity — 57,204 Equity securities Private equity funds 7,894 14,248 Mutual funds 8,528 1,409 Total investments $ 21,750 $ 78,290 Debt Securities Available-for-Sale Government bonds : The Company's investments in government bonds are classified as available-for-sale and are stated at fair value. Fair value is determined using quoted market prices. Unrealized gains and losses are included in comprehensive income and reported in equity. Held-to-Maturity Investments in securitized assets : The Company holds a majority interest in a closed-end Polish investment fund. The investment provides a non-guaranteed preferred return based on the expected net income of the portfolios. Effective July 1, 2018, the Company became a servicer of the fund. In accordance with FASB ASC Topic 810, “Consolidation”, the Company determined that it had effective control of the fund. Accordingly, beginning July 1, 2018 the Company consolidated the fund at the carrying value of the investment, $50.6 million , of which $34.9 million was recorded as finance receivables, net, $17.5 million was recorded as cash and cash equivalents and $1.8 million was recorded as other liabilities on its consolidated balance sheets. No gain or loss was recognized upon consolidation. Prior to July 2018, the investment was accounted for as a beneficial interest in securitized financial assets and stated at amortized cost. Income was recognized under FASB ASC Topic 325-40, "Beneficial Interest in Securitized Financial Assets" ("ASC 325-40"). Revenues recognized on this investment were recorded in the Other Revenue line item in the Company's consolidated income statements. Prior to April 1, 2017, income was recognized using the effective yield method. The underlying securities had both known principal repayment terms as well as unknown principal repayments due to potential borrower pre-payments. Accordingly, it was difficult to accurately predict the final maturity date of this investment. Effective April 1, 2017, the Company determined that it could no longer reasonably forecast the timing of future cash flows and accordingly began using the cost recovery method to recognize income. No investment revenues were recognized on these investments during 2018. Effective with the July 1, 2018 consolidation, the finance receivables are subject to the Company's finance receivables revenue recognition policy and are yielding accordingly. During the three and nine months ended September 30, 2017 , revenues recognized on these investments were $0.0 million and $1.3 million , respectively. The unrealized loss on these investments in 2017 was caused by a change in the timing of the estimated cash flows. As total expected cash flows on these investments exceeded the carrying amount, the Company did not consider these investments to be other-than-temporarily impaired at December 31, 2017. The amortized cost and estimated fair value of investments in debt securities at September 30, 2018 and December 31, 2017 were as follows (amounts in thousands): September 30, 2018 Amortized Cost Gross Unrealized Gains Gross Unrealized Losses Aggregate Fair Value Available-for-sale Government bonds $ 5,467 $ — $ 139 $ 5,328 December 31, 2017 Amortized Cost Gross Unrealized Gains Gross Unrealized Losses Aggregate Fair Value Available-for-sale Government bonds $ 5,452 $ — $ 23 $ 5,429 Held-to-maturity Securitized assets 57,204 — 14,249 42,955 Equity Securities Investments in private equity funds : Investments in private equity funds represent limited partnerships in which the Company has less than a 3% interest. In the first quarter of 2018, the Company adopted ASU 2016-01, "Financial Instruments - Overall: Recognition and Measurement of Financial Assets and Financial Liabilities" ("ASU 2016-01"), which requires that investments in equity securities be measured at fair value with changes in unrealized gains and losses reported in earnings. Upon adoption of ASU 2016-01, the investments are carried at the fair value reported by the Fund manager. The Company recorded a cumulative effect adjustment of $3.9 million , net of tax, to beginning retained earnings for the unrealized loss on the investment. Prior to 2018, the investments were carried at cost with income recognized in Other Revenue in the consolidated income statements when distributions, up to reported income, were received from the partnerships. The aggregate carrying amount of cost-method investments for which cost exceeded fair value but for which an impairment loss was not recognized was $14.2 million at December 31, 2017 . Mutual funds: The Company invests certain excess funds held in Brazil in a U.S. dollar denominated mutual fund that invests in foreign currency contracts to hedge the risk in variation of the Brazilian real to the U.S. dollar. The investments are carried at fair value based on quoted market prices. Unrealized gains and losses: The Company recognized unrealized gains of $0.6 million and $3.4 million for the three and nine months ended September 30, 2018 , respectively, on its equity securities.</t>
  </si>
  <si>
    <t>Goodwill and Intangible Assets, net</t>
  </si>
  <si>
    <t>Goodwill and Intangible Assets Disclosure [Abstract]</t>
  </si>
  <si>
    <t>Goodwill And Intangible Assets, Net</t>
  </si>
  <si>
    <t>Goodwill and Intangible Assets, net: In connection with the Company's business acquisitions, the Company acquired certain tangible and intangible assets. Intangible assets resulting from these acquisitions include client and customer relationships, non-compete agreements, trademarks and technology. The Company performs a review of goodwill as of October 1 of each year or more frequently if indicators of impairment exist. The following table represents the changes in goodwill for the three and nine months ended September 30, 2018 and 2017 (amounts in thousands): Three Months Ended September 30, Nine Months Ended September 30, 2018 2017 2018 2017 Balance at beginning of period: Goodwill $ 519,811 $ 516,165 $ 526,513 $ 506,308 Accumulated impairment loss — — — (6,397 ) 519,811 516,165 526,513 499,911 Changes: Foreign currency translation adjustment (766 ) 22,172 (7,468 ) 38,426 Net change in goodwill (766 ) 22,172 (7,468 ) 38,426 Goodwill 519,045 538,337 519,045 538,337 Accumulated impairment loss — — — — Balance at end of period $ 519,045 $ 538,337 $ 519,045 $ 538,337 The change in the accumulated impairment loss during the nine months ended September 30, 2017 was related to the June 2017 sale of PRA Location Services, LLC ("PLS").</t>
  </si>
  <si>
    <t>Debt Disclosure [Abstract]</t>
  </si>
  <si>
    <t>Borrowings: The Company's borrowings consisted of the following as of the dates indicated (amounts in thousands): September 30, 2018 December 31, 2017 Revolving credit $ 878,985 $ 849,815 Term loans 747,269 764,830 Convertible senior notes 632,500 632,500 2,258,754 2,247,145 Less: Debt discount and issuance costs (64,067 ) (76,963 ) Total $ 2,194,687 $ 2,170,182 The following principal payments are due on the Company's borrowings as of September 30, 2018 for the 12-month periods ending September 30, (amounts in thousands): 2019 $ 10,000 2020 297,500 2021 707,296 2022 898,958 2023 345,000 Thereafter — Total $ 2,258,754 The Company believes it was in compliance with the covenants of its financing arrangements as of September 30, 2018 . North American Revolving Credit and Term Loan On May 5, 2017, the Company amended and restated its existing credit agreement (as amended, and modified from time to time, the “North American Credit Agreement”) with Bank of America, N.A., as administrative agent, Bank of America, National Association, acting through its Canada branch, as the Canadian administrative agent, and a syndicate of lenders named therein. The total credit facility under the North American Credit Agreement includes an aggregate principal amount of $1.2 billion (subject to compliance with a borrowing base and applicable debt covenants), which consists of (i) a fully-funded $437.5 million term loan, (ii) a $705.0 million domestic revolving credit facility, and (iii) a $50.0 million Canadian revolving credit facility. The facility includes an accordion feature for up to $45.0 million in additional commitments (at the option of the lenders) and also provides for up to $25.0 million of letters of credit and a $25.0 million swingline loan sublimit that would reduce amounts available for borrowing. The term and revolving loans accrue interest, at the option of the Company, at either the base rate or the Eurodollar rate (as defined in the North American Credit Agreement) for the applicable term plus 2.50% per annum in the case of the Eurodollar rate loans and 1.50% in the case of the base rate loans. The base rate is the highest of (a) the Federal Funds Rate (as defined in the North American Credit Agreement) plus 0.50% , (b) Bank of America's prime rate, or (c) the one-month Eurodollar rate plus 1.00% . Canadian Prime Rate Loans will bear interest at a rate per annum equal to the Canadian Prime Rate plus 1.50% . The revolving credit facilities also bear an unused line fee of 0.375% per annum, payable quarterly in arrears. The loans under the North American Credit Agreement mature May 5, 2022. As of September 30, 2018 , the unused portion of the North American Credit Agreement was $263.5 million . Considering borrowing base restrictions, as of September 30, 2018 , the amount available to be drawn was $230.3 million . On October 4, 2018, the Company entered into a First Amendment (the “First Amendment”) to the North American Credit Agreement which, among other things, increased the domestic revolving credit facility by an additional $363.0 million and increased the accordion feature to allow the Company to increase the original principal amount of the commitments under the North American Credit Agreement by an additional $500.0 million , subject to certain terms and conditions. The North American Credit Agreement is secured by a first priority lien on substantially all of the Company's North American assets. The North American Credit Agreement contains restrictive covenants and events of default including the following: • borrowings under each of the domestic revolving loan facility and the Canadian revolving loan facility are subject to separate borrowing base calculations and may not exceed 35% of the ERC of all domestic or Canadian, as applicable, core eligible asset pools, plus 55% of ERC of domestic or Canadian, as applicable, insolvency eligible asset pools, plus 75% of domestic or Canadian, as applicable, eligible accounts receivable; • the consolidated total leverage ratio cannot exceed 2.75 to 1.0 as of the end of any fiscal quarter; • the consolidated senior secured leverage ratio cannot exceed 2.25 to 1.0 as of the end of any fiscal quarter; • subject to no default or event of default, cash dividends and distributions during any fiscal year cannot exceed $20.0 million ; • subject to no default or event of default, stock repurchases during any fiscal year cannot exceed $100.0 million plus 50% of the prior year's net income; • permitted acquisitions during any fiscal year cannot exceed $250.0 million (with a $50.0 million per year sublimit for permitted acquisitions by non-loan parties); • indebtedness in the form of senior, unsecured convertible notes or other unsecured financings cannot exceed $750.0 million in the aggregate (without respect to the 2020 Notes (as defined below)); • the Company must maintain positive consolidated income from operations during any fiscal quarter; and • restrictions on changes in control. European Revolving Credit Facility and Term Loan On October 23, 2014, European subsidiaries of the Company ("PRA Europe") entered into a credit agreement with DNB Bank ASA for a Multicurrency Revolving Credit Facility (such agreement as later amended or modified, the "European Credit Agreement"). In the first quarter of 2018, the Company entered into the Fourth Amendment and Restatement Agreement (the "Fourth Amendment") to its European Credit Agreement which, among other things, expanded the scope of loan portfolios that constitute Approved Loan Portfolios (as defined in the Fourth Amendment). Additionally, other changes to the European Credit Agreement resulting from the Fourth Amendment include: reduced all applicable margins for the interest payable under the multicurrency revolving credit facility by 15 basis points; reduced all applicable margins for the interest payable under the term loan facility by 50 basis points, subject to the lenders’ right to increase the applicable margin by up to 50 basis points if one or more of the lenders elects to syndicate and/or transfer its commitment under the term loan in accordance with the terms of the Fourth Amendment; reduced the maximum permitted amount of interest bearing deposits in AK Nordic AB from SEK 1.5 billion to SEK 1.2 billion ; and revised the definitions of ERC and LTV Ratio. Under the terms of the European Credit Agreement, the credit facility includes an aggregate amount of approximately $1.2 billion (subject to the borrowing base), of which 267.0 million EUR (approximately $309.8 million ) is a term loan, accrues interest at the Interbank Offered Rate ("IBOR") plus 2.65% - 3.75% under the revolving facility and 3.75% - 4.00% under the term loan facility (as determined by the loan-to-value ratio ("LTV Ratio") as defined in the European Credit Agreement), bears an unused line fee, currently 1.21% per annum, of 35% of the margin, is payable monthly in arrears, and matures February 19, 2021. The European Credit Agreement also includes an overdraft facility in the aggregate amount of $40.0 million (subject to the borrowing base), which accrues interest (per currency) at the daily rates as published by the facility agent, bears a facility line fee of 0.125% per quarter, payable quarterly in arrears, and matures February 19, 2021. As of September 30, 2018 , the unused portion of the European Credit Agreement (including the overdraft facility) was $552.5 million . Considering borrowing base restrictions and other covenants, as of September 30, 2018 , the amount available to be drawn under the European Credit Agreement (including the overdraft facility) was $201.1 million . On October 4, 2018, the Company reduced the amount of its revolving credit facility by $100.0 million to $800.0 million as allowed under the European Credit Agreement. The European Credit Agreement is secured by the shares of most of the Company's European subsidiaries and all intercompany loan receivables in Europe. The European Credit Agreement also contains restrictive covenants and events of default including the following: • the LTV Ratio cannot exceed 75% ; • the gross interest-bearing debt ratio in Europe cannot exceed 3.25 to 1.0 as of the end of any fiscal quarter; • interest bearing deposits in AK Nordic AB cannot exceed SEK 1.2 billion ; and • PRA Europe's cash collections must meet certain thresholds, measured on a quarterly basis. Convertible Senior Notes due 2020 On August 13, 2013, the Company completed the private offering of $287.5 million in aggregate principal amount of its 3.00% Convertible Senior Notes due 2020 (the "2020 Notes"). The 2020 Notes were issued pursuant to an Indenture, dated August 13, 2013 (the "2013 Indenture"), between the Company and Regions Bank, as successor trustee. The 2013 Indenture contains customary terms and covenants, including certain events of default after which the 2020 Notes may be due and payable immediately. The 2020 Notes are senior unsecured obligations of the Company. Interest on the 2020 Notes is payable semi-annually, in arrears, on February 1 and August 1 of each year, beginning on February 1, 2014. Prior to February 1, 2020, the 2020 Notes will be convertible only upon the occurrence of specified events. On or after February 1, 2020, the 2020 Notes will be convertible at any time. The Company does not have the right to redeem the 2020 Notes prior to maturity. As of September 30, 2018 , the Company does not believe that any of the conditions allowing holders of the 2020 Notes to convert their notes have occurred. The conversion rate for the 2020 Notes is initially 15.2172 shares per $1,000 principal amount of 2020 Notes, which is equivalent to an initial conversion price of approximately $65.72 per share of the Company's common stock, and is subject to adjustment in certain circumstances pursuant to the 2013 Indenture. Upon conversion, holders of the 2020 Notes will receive cash, shares of the Company's common stock or a combination of cash and shares of the Company's common stock, at the Company's election. The Company's intent is to settle conversions through combination settlement (i.e ., the 2020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 . The Company determined that the fair value of the 2020 Notes at the date of issuance was approximately $255.3 million , and designated the residual value of approximately $32.2 million as the equity component. Additionally, the Company allocated approximately $7.3 million of the $8.2 million 2020 Notes issuance cost as debt issuance cost and the remaining $0.9 million as equity issuance cost. Convertible Senior Notes due 2023 On May 26, 2017, the Company completed the private offering of $345.0 million in aggregate principal amount of its 3.50% Convertible Senior Notes due 2023 (the "2023 Notes" and, together with the 2020 Notes, the "Notes"). The 2023 Notes were issued pursuant to an Indenture, dated May 26, 2017 (the "2017 Indenture"), between the Company and Regions Bank, as trustee. The 2017 Indenture contains customary terms and covenants, including certain events of default after which the 2023 Notes may be due and payable immediately. The 2023 Notes are senior unsecured obligations of the Company. Interest on the 2023 Notes is payable semi-annually, in arrears, on June 1 and December 1 of each year, beginning on December 1, 2017. Prior to March 1, 2023, the 2023 Notes will be convertible only upon the occurrence of specified events. On or after March 1, 2023, the 2023 Notes will be convertible at any time. The Company has the right, at its election, to redeem all or any part of the outstanding 2023 Notes at any time on or after June 1, 2021 for cash, but only if the last reported sale price (as defined in the 2017 Indenture) exceeds 130% of the conversion price on each of at least 20 trading days during the 30 consecutive trading days ending on and including the trading day immediately before the date the Company sends the related redemption notice. As of September 30, 2018 , the Company does not believe that any of the conditions allowing holders of the 2023 Notes to convert their notes have occurred. The conversion rate for the 2023 Notes is initially 21.6275 shares per $1,000 principal amount of 2023 Notes, which is equivalent to an initial conversion price of approximately $46.24 per share of the Company's common stock, and is subject to adjustment in certain circumstances pursuant to the 2017 Indenture. Upon conversion, holders of the 2023 Notes will receive cash, shares of the Company's common stock or a combination of cash and shares of the Company's common stock, at the Company's election. The Company's intent is to settle conversions through combination settlement (i.e ., the 2023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46.24 . The Company determined that the fair value of the 2023 Notes at the date of issuance was approximately $298.8 million , and designated the residual value of approximately $46.2 million as the equity component. Additionally, the Company allocated approximately $8.3 million of the $9.6 million 2023 Notes issuance cost as debt issuance cost and the remaining $1.3 million as equity issuance cost. The balances of the liability and equity components of the Notes outstanding were as follows as of the dates indicated (amounts in thousands): September 30, 2018 December 31, 2017 Liability component - principal amount $ 632,500 $ 632,500 Unamortized debt discount (46,797 ) (55,537 ) Liability component - net carrying amount $ 585,703 $ 576,963 Equity component $ 76,216 $ 76,216 The debt discount is being amortized into interest expense over the remaining life of the 2020 Notes and the 2023 Notes using the effective interest rate, which is 4.92% and 6.20% , respectively. Interest expense related to the Notes was as follows for the periods indicated (amounts in thousands): Three Months Ended September 30, Nine Months Ended September 30, 2018 2017 2018 2017 Interest expense - stated coupon rate $ 5,175 $ 5,175 $ 15,525 $ 10,695 Interest expense - amortization of debt discount 2,958 2,796 8,739 5,760 Total interest expense - convertible senior notes $ 8,133 $ 7,971 $ 24,264 $ 16,455</t>
  </si>
  <si>
    <t>Fair Value Measurements and Disclosures</t>
  </si>
  <si>
    <t>Fair Value Disclosures [Abstract]</t>
  </si>
  <si>
    <t>Fair Value</t>
  </si>
  <si>
    <t>Fair Value: As defined by ASC Topic 820, "Fair Value Measurements and Disclosures" ("ASC 820"), fair value is the price that would be received to sell an asset or paid to transfer a liability in an orderly transaction between market participants at the measurement date. ASC 820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of the financial instruments in the following table are recorded in the consolidated balance sheets at September 30, 2018 and December 31, 2017 (amounts in thousands): September 30, 2018 December 31, 2017 Carrying Estimated Carrying Estimated Financial assets: Cash and cash equivalents $ 114,176 $ 114,176 $ 120,516 $ 120,516 Held-to-maturity investments — — 57,204 42,955 Finance receivables, net 2,819,345 3,155,535 2,771,921 3,060,907 Financial liabilities: Interest-bearing deposits 79,282 79,282 98,580 98,580 Revolving lines of credit 878,985 878,985 849,815 849,815 Term loans 747,269 747,269 764,830 764,830 Convertible senior notes 585,703 633,606 576,963 620,079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financial instruments: Cash and cash equivalents: The carrying amount approximates fair value and quoted prices for identical assets can be found in active markets. Accordingly, the Company estimates the fair value of cash and cash equivalents using Level 1 inputs. Held-to-maturity investments: Fair value of the Company's investment in the certificates of a closed-end Polish investment fund is estimated using proprietary pricing models that the Company utilizes to make portfolio purchase decisions. Accordingly, the Company estimates the fair value of its held-to-maturity investments using Level 3 inputs as there is little observable market data available and management is required to use significant judgment in its estimates. Finance receivables, net: The Company computed the estimated fair value of these receivables using proprietary pricing models that the Company utilizes to make portfolio purchase decisions. Accordingly, the Company's fair value estimates use Level 3 inputs as there is limited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s: The carrying amount approximates fair value due to the short-term nature of the interest rate periods and the observable quoted prices for similar instruments in active markets. Accordingly, the Company uses Level 2 inputs for its fair value estimates. Convertible senior notes: The fair value estimates for the Notes incorporate quoted market prices which were obtained from secondary market broker quotes and were derived from a variety of inputs including client orders, information from their pricing vendors, modeling software, and actual trading prices when they occur. Accordingly, the Company uses Level 2 inputs for its fair value estimates. Furthermore, in the table above, carrying amount represents the portion of the Notes classified as debt, while estimated fair value pertains to the face amount of the Notes. Financial Instruments Required to be Carried at Fair Value The carrying amounts in the following table are measured at fair value on a recurring basis in the accompanying consolidated balance sheets at September 30, 2018 and December 31, 2017 (amounts in thousands): Fair Value Measurements as of September 30, 2018 Level 1 Level 2 Level 3 Total Assets: Available-for-sale investments Government bonds $ 5,328 $ — $ — $ 5,328 Fair value through net income Mutual funds 8,528 — — 8,528 Interest rate derivative contracts (recorded in other assets) — 1,681 — 1,681 Fair Value Measurements as of December 31, 2017 Level 1 Level 2 Level 3 Total Assets: Available-for-sale investments Government bonds $ 5,429 $ — $ — $ 5,429 Liabilities: Interest rate derivative contracts (recorded in accrued expenses) — 1,108 — 1,108 Available-for-sale Government bonds: Fair value of the Company's investment in government bonds is estimated using quoted market prices. Accordingly, the Company uses Level 1 inputs. Fair value through net income Mutual funds: Fair value of the Company's investment in mutual funds is estimated using quoted market prices. Accordingly, the Company uses Level 1 inputs. Interest rate derivative contracts: The estimated fair value of the interest rate derivative contracts is determined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 Effective in the second quarter of 2018, the Company began to apply hedge accounting to certain of its interest rate derivative contracts. By applying hedge accounting, changes in market value are reflected as adjustments in Other Comprehensive Income. The hedges were evaluated and remain highly effective at September 30, 2018 and mature in 2020 or 2021. Investments measured using net asset value Private equity fund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not be redeemed with the funds. Instead, the nature of the investments in this class is that distributions are received through the liquidation of the underlying assets of the fund. The investments are expected to be returned through distributions as a result of liquidations of the funds' underlying assets over 1 to 6 years. The fair value of these private equity funds following the Net Asset Value ("NAV") practical expedient was $7.9 million and $8.8 million as of September 30, 2018 and December 31, 2017 , respectively.</t>
  </si>
  <si>
    <t>Earnings Per Share</t>
  </si>
  <si>
    <t>Earnings Per Share [Abstract]</t>
  </si>
  <si>
    <t>Earnings per Share: 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PS calculation, if dilutive. Under such method, the settlement of the conversion spread has a dilutive effect when the average share price of the Company's common stock during any quarter exceeds $65.72 for the 2020 Notes or $46.24 for the 2023 Notes, neither of which occurred during the respective periods from which the Notes were issued through September 30, 2018 .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The following table provides a reconciliation between the computation of basic EPS and diluted EPS for the three and nine months ended September 30, 2018 and 2017 (amounts in thousands, except per share amounts): For the Three Months Ended September 30, 2018 2017 Net income attributable to PRA Group, Inc. Weighted EPS Net income attributable to PRA Group, Inc. Weighted EPS Basic EPS $ 9,927 45,302 $ 0.22 $ 15,555 45,168 $ 0.34 Dilutive effect of nonvested share awards 138 — 118 — Diluted EPS $ 9,927 45,440 $ 0.22 $ 15,555 45,286 $ 0.34 For the Nine Months Ended September 30, 2018 2017 Net income attributable to PRA Group, Inc. Weighted EPS Net income attributable to PRA Group, Inc. Weighted EPS Basic EPS $ 50,621 45,272 $ 1.12 $ 75,395 45,838 $ 1.64 Dilutive effect of nonvested share awards 148 (0.01 ) 153 — Diluted EPS $ 50,621 45,420 $ 1.11 $ 75,395 45,991 $ 1.64 There were no antidilutive options outstanding for the three and nine months ended September 30, 2018 and 2017 .</t>
  </si>
  <si>
    <t>Income Taxes</t>
  </si>
  <si>
    <t>Income Tax Disclosure [Abstract]</t>
  </si>
  <si>
    <t>Income Taxes: The Company follows the guidance of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On May 10, 2017, the Company reached a settlement with the Internal Revenue Service ("IRS") in regards to the IRS assertion that tax revenue recognition using the cost recovery method did not clearly reflect taxable income. In accordance with the settlement, the Company's tax accounting method to recognize finance receivables revenue changed effective with tax year 2017. Under the new method, a portion of the annual collections amortizes principal and the remaining portion is taxable income. The deferred tax liability related to the difference in timing between the new method and the cost recovery method will be incorporated evenly into the Company’s tax filings over four years effective with tax year 2017. On December 22, 2017, the United States government enacted comprehensive tax legislation commonly referred to as the Tax Cuts and Jobs Act (the “Tax Act”). The Tax Act makes broad and complex changes to the U.S. tax code, including, but not limited to, the following provisions which are the most relevant to the Company: (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referred to as Global Intangible Low-Taxed Income (“GILTI”); (5) creating the base erosion anti-abuse tax, a new minimum tax; (6) creating a new limitation on deductible interest expense; and (7) increasing limitations on the deductibility of executive compensation. The Company had not completed its accounting for the income tax effects of the Tax Act for the tax year ended December 31, 2017, since formal application guidance has not yet been finalized or issued. Where the Company has been able to make reasonable estimates of the effects for which its analysis is not yet complete, the Company has recorded provisional amounts in accordance with Securities and Exchange Commission Staff Accounting Bulletin No. 118. Where the Company has not yet been able to make reasonable estimates of the impact of certain elements, the Company has not recorded any amounts related to those elements and has continued accounting for them in accordance with ASC 740 on the basis of the tax laws in effect immediately prior to the enactment of the Tax Act. The Company was able to make reasonable estimates of certain effects and, therefore, recorded provisional amounts in 2017 as follows: • Revaluation of deferred tax assets and liabilities: The Tax Act reduces the U.S. federal corporate tax rate from 35% to 21% for tax years beginning after December 31, 2017. The Company evaluated the financial impact and recorded a provisional deferred tax benefit of $73.8 million during the year ended December 31, 2017. The Company will finalize its calculations of the impact upon filing its 2017 U.S. federal tax return. • Transition Tax on unrepatriated foreign earnings: The Transition Tax on unrepatriated foreign earnings is a tax on previously untaxed accumulated and current earnings and profits of the Company’s foreign subsidiaries. The Company was able to make a reasonable estimate of the Transition Tax and has provisionally recorded no Transition Tax expense. • GILTI: The Tax Act creates a new requirement that certain income (i.e., GILTI) earned by foreign subsidiaries must be included currently in the gross income of the U.S. shareholder. Due to the complexity of the new GILTI tax rules, the Company is continuing to evaluate the provision of the Tax Act and the application of ASC 740. The Company’s accounting for this element of the Tax Act is subject to change since formal application guidance has not yet been finalized or issued. As a result, the Company has not recorded any amounts related to potential GILTI tax in its financial statements and has not yet made a policy decision regarding whether to record deferred taxes on GILTI. • The Company has evaluated the impact of the other most relevant Tax Act provisions and determined the impact to be insignificant. At September 30, 2018 , the tax years subject to examination by the major federal, state and international taxing jurisdictions are 2013 and subsequent years. The Company intends for predominantly all foreign earnings to be indefinitely reinvested in its foreign operations. If foreign earnings were repatriated, the Company may need to accrue and pay taxes, although foreign tax credits may be available to partially reduce U.S. income taxes. The amount of cash on hand related to foreign operations with indefinitely reinvested earnings was $94.0 million and $106.0 million as of September 30, 2018 and December 31, 2017 , respectively.</t>
  </si>
  <si>
    <t>Commitments and Contingencies</t>
  </si>
  <si>
    <t>Commitments and Contingencies Disclosure [Abstract]</t>
  </si>
  <si>
    <t>Commitments And Contingencies</t>
  </si>
  <si>
    <t>Commitments and Contingencies: Employment Agreements: The Company has entered into employment agreements with all of its U.S. executive officers and with several members of its U.S. senior management group. Such agreements provide for base salary payments as well as potential discretionary bonuses that are based on the attainment of a combination of financial and management goals. At September 30, 2018 , estimated future compensation under these agreements was approximately $18.3 million . The agreements also contain confidentiality and non-compete provisions. Outside the U.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18.3 million total above. Leases: The Company is party to various operating leases with respect to its facilities and equipment. Future minimum lease payments at September 30, 2018 totaled approximately $55.9 million . Forward Flow Agreements: The Company is party to several forward flow agreements that allow for the purchase of nonperforming loans at pre-established prices. The maximum remaining amount to be purchased under forward flow agreements at September 30, 2018 was approximately $583.5 million .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The Company is from time to time subject to routine legal claims,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September 30, 2018 , where the range of loss can be estimated,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During the year ended December 31, 2017 , the Company recorded $4.0 million in potential recoveries under the Company's insurance policies or third-party indemnities which is included in other receivables, net at December 31, 2017 . In the third quarter of 2018, the Company received the aforementioned recoveries. The matters described below fall outside of the normal parameters of the Company's routine legal proceedings. Multi-State Investigation On November 17, 2015, the Company received civil investigative demands from multiple state Attorney General offices ("AGOs") broadly relating to its debt collection practices in the U.S. The Company has fully cooperated with the investigation and discussed potential resolution of the investigation with the AGOs. In these discussions, the AGOs have taken positions with which the Company disagrees, including positions related to penalties, restitution and/or the adoption of new practices and controls in the conduct of the Company's business. If the Company is unable to resolve its differences with the AGOs collectively, it is possible that individual state AGOs may file claims against the Company. The range of loss, if any, cannot be estimated at this time. Iris Pounds v. Portfolio Recovery Associates, LLC On November 21, 2016, Iris Pounds filed suit against the Company in Durham County, North Carolina alleging violations of the North Carolina Prohibited Practices by Collection Agencies Act. The purported class consists of all individuals against whom the Company had obtained a judgment by default in North Carolina on or after October 1, 2009. On December 9, 2016, the Company removed the matter to the United States District Court for the Middle District of North Carolina (the "District Court") and has filed a motion to dismiss. On March 28, 2018, the District Court entered an order remanding the matter to the North Carolina state court and the Fourth Circuit Court of Appeals affirmed the North Carolina state court order on May 17, 2018. The Company is seeking review of that decision before the United States Supreme Court. The range of loss, if any, cannot be estimated at this time due to the uncertainty surrounding liability, class certification and the interpretation of statutory damages.</t>
  </si>
  <si>
    <t>Sale of Subsidiaries</t>
  </si>
  <si>
    <t>Discontinued Operations and Disposal Groups [Abstract]</t>
  </si>
  <si>
    <t>Sale of Subsidiaries: As part of the Company’s strategy to focus on its primary business, the purchase, collection and management of portfolios of nonperforming loans, the Company sold its government services businesses: PRA Government Services, LLC; MuniServices, LLC; and PRA Professional Services, LLC on January 24, 2017, for $91.5 million in cash plus additional consideration for certain balance sheet items. The pre-tax gain on sale was approximately $46.8 million and was recorded in the first quarter of 2017. During the second quarter of 2017, the Company sold its vehicle location, skip tracing and collateral recovery business, PLS, for $4.5 million which resulted in a pre-tax gain on sale of approximately $1.6 million .</t>
  </si>
  <si>
    <t>Recently Issued Accounting Standards</t>
  </si>
  <si>
    <t>New Accounting Pronouncements and Changes in Accounting Principles [Abstract]</t>
  </si>
  <si>
    <t>Recently Issued Accounting Standards: Recently Issued Accounting Standards Adopted: In May 2014, FASB issued Accounting Standards Update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specifically excludes revenue received for servicing finance receivables. ASU 2014-09 also amends the required disclosures of the nature, amount, timing and uncertainty of revenue and cash flows arising from contracts with customers.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not permitted. The Company determined that the revenue generated by its subsidiary Claims Compensation Bureau, LLC ("CCB") is within the scope of this standard. The Company adopted ASU 2014-09 in the first quarter of 2018 which had no material impact on its consolidated financial statements. In January 2016, FASB issued ASU 2016-01, as amended by ASU 2018-03, "Financial Instruments - Overall: Technical Corrections and Improvements", issued in February 2018 , which revises the classification and measurement of investments in equity securities. ASU 2016-01 requires that equity investments, except those accounted for under the equity method of accounting, be measured at fair value and changes in fair value be recognized in net income. However, for equity investments that do not have readily determinable fair values and don’t qualify for the existing practical expedient to estimate fair value using the NAV per share (or its equivalent) of the investment, the guidance provides a new measurement alternative. Entities may choose to measure those investments at cost, less any impairment, plus or minus changes resulting from observable price changes in orderly transactions for the identical or a similar investment of the same issuer. The Company adopted ASU 2016-01 in the first quarter of 2018, which resulted in a cumulative effect adjustment of $3.9 million , net of tax, to retained earnings for the unrealized loss on its equity investments. In October 2016, FASB issued ASU 2016-16, "Income Taxes - Intra-Entity Transfers of Assets Other Than Inventory" ("ASU 2016-16"), which requires entities to recognize the income tax consequences of an intra-entity transfer of an asset other than inventory when the transfer occurs. The standard is effective for fiscal years beginning after December 15, 2017, including interim periods within those fiscal years. The new standard must be adopted using a modified retrospective transition method which is a cumulative-effect adjustment to retained earnings as of the beginning of the first effective reporting period. The Company adopted ASU 2016-16 in the first quarter of 2018 which had no material impact on its consolidated financial statements. In January 2017, FASB issued ASU-2017-01, "Business Combinations - Clarifying the Definition of a Business (Topic 805)" ("ASU 2017-01"). ASU 2017-01 clarifies the definition of a business with the objective of adding guidance to assist companies with evaluating whether transactions should be accounted for as acquisitions (or disposals) of assets or businesses. The new guidance is expected to reduce the number of transactions that need to be further evaluated as businesses. The guidance applies to transactions that occur on or after an entity’s adoption date, the earliest of which is January 1, 2017. The Company adopted ASU 2017-01 in the first quarter of 2018 which had no material impact on its consolidated financial statements. In May 2017, FASB issued ASU 2017-09, "Compensation–Stock Compensation (Topic 718): Scope of Modification Accounting" ("ASU 2017-09"). ASU 2017-09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interim and annual periods beginning after December 15, 2017, with early adoption permitted. The Company adopted ASU 2017-09 in the first quarter of 2018 which had no material impact on its consolidated financial statements. In August 2017, FASB issued ASU 2017-12, "Derivatives and Hedging - Targeted Improvements to Accounting for Hedging Activities" ("ASU 2017-12"). ASU 2017-12 modifies the presentation and disclosure of hedging results. Further, it provides partial relief on the timing of certain aspects of hedge documentation and eliminates the requirement to recognize hedge ineffectiveness separately in income. The amendments in ASU 2017-12 are effective for fiscal years beginning after December 15, 2018 and for interim periods therein. The Company elected to early adopt the ASU 2017-12 in the second quarter of 2018 which had no material impact on its consolidated financial statements. Recently Issued Accounting Standards Not Yet Adopted: In February 2016, FASB issued ASU 2016-02, "Leases (Topic 842) Section A - Leases: Amendments to the FASB Account Standards Codification" ("ASU 2016-02"). ASU 2016-02 requires that a lessee should recognize a liability to make lease payments and a right-of-use asset representing its right to use the underlying asset for the lease term on the balance sheet. It is effective for fiscal years beginning after December 15, 2018, and interim periods within those fiscal years, using a modified retrospective approach and early adoption is permitted. In July 2018, FASB issued ASU 2018-10, "Codification Improvements to Topic 842, Leases" and ASU 2018-11, "Leases (Topic 842) Targeted Improvements" which among other things, allows for an alternative transition method which eliminates the requirement to restate the earliest prior period presented in an entity's financial statements. Entities that elect this transition option still adopt the new lease standard using the modified retrospective transition method required by the standard, but they recognize a cumulative-effect adjustment to the opening balance of retained earnings in the period of adoption rather than in the earliest period presented. Entities that elect the alternative transition method will also be required to apply the legacy guidance in ASC Topic 840, "Leases", including its disclosure requirements, in the comparative periods presented in the year they adopt the new leases standard. The Company expects to adopt the standard in the first quarter of 2019 using this alternative transition method. The Company will elect to apply the transition package of practical expedients permitted within the new standard, which among other things, allows it to carryforward the historical lease classification. In addition, the Company will elect the hindsight practical expedient to determine the reasonably certain lease term for existing leases. While the Company is continuing to assess all potential impacts of the standard, it expects total assets and liabilities to increase by approximately $75.0 million to $85.0 million as a result of adopting the new standard. This estimate, based on the Company's current lease portfolio, may change as the Company continues to evaluate the new standard. The estimates could also change due to changes in the lease portfolio, which could include (a) lease volume, (b) lease commencement dates, and (c) renewal option and lease termination expectations. The Company will update its estimates each quarter as changes occur. The Company does not believe the standard will have any other material affect on its consolidated financial statements. In June 2016, FASB issued ASU 2016-13, "Financial Instruments - Credit Losses (Topic 326)" ("ASU 2016-13"). ASU 2016-13 requires the measurement of expected credit losses for financial instruments held at the reporting date based on historical experience, current conditions and reasonable forecasts. The main objective of ASU 2016-13 is to provide financial statement users with more decision-useful information about the expected credit losses rather than incurred losses on financial instruments and other commitments to extend credit held by a reporting entity at each reporting date. Under this model, an entity would recognize an impairment allowance equal to its current estimate of all contractual cash flows that the entity does not expect to collect from financial assets measured at amortized cost.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is effective for fiscal years beginning after December 15, 2019, including interim periods within those fiscal years and allows for early adoption as of the beginning of an interim or annual reporting period beginning after December 15, 2018. ASU 2016-13 supersedes ASC Topic 310-30, which the Company currently follows to account for income recognized on its finance receivables. For existing pools at the adoption date and accounted for previously under 310-30, a prospective transition approach should be used where the amortized cost will be adjusted to reflect any required allowances resulting from any change in estimated cash flows whether favorable or unfavorable in the current period. An entity will also be permitted to accrete the remaining noncredit discount into interest income. The Company expects that ASU 2016-13 will have a significant impact on how it measures and records income recognized on its finance receivables and is in the process of evaluating the impact of adoption on its consolidated financial statements including accounting policy and operational implementation. In August 2016, FASB issued ASU 2016-15, "Statement of Cash Flows - Classification of Certain Cash Receipts and Cash Payments (Topic 230)" ("ASU 2016-15"). ASU 2016-15 reduces diversity in practice of how certain transactions are classifi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in which cash flows with aspects of more than one class that cannot be separated should be classified based on the activity that is likely to be the predominant source or use of cash flow. ASU 2016-15 is effective for the Company for fiscal years beginning after December 15, 2018. Early adoption is permitted, including adoption in an interim period, but requires all elements of the amendments to be adopted at once rather than individually. The new standard must be adopted using a retrospective transition method. The Company does not expect the adoption of ASU 2016-15 will have a material impact on its consolidated financial statements. In January 2017, FASB issued ASU 2017-04, "Intangibles - Goodwill and Other (Topic 350): Simplifying the Test for Goodwill Impairment" ("ASU 2017-04"). ASU 2017-04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annual and interim periods beginning after December 15, 2019, and early adoption is permitted for interim or annual goodwill impairment tests performed after January 1, 2017. The Company is in the process of evaluating the impact of adoption of ASU 2017-04 on its consolidated financial statements. In February 2018, the FASB issued ASU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income tax effects resulting from the 2017 Tax Cuts and Jobs Act. The amendments in this ASU also require certain disclosures about stranded income tax effects. The guidance is effective for fiscal years beginning after December 15, 2018, and interim periods within those fiscal years. Early adoption in any period is permitted. The Company’s provisional adjustments recorded during the year ended December 31, 2017 to account for the impact of the Tax Act did not result in stranded tax effects. The Company does not anticipate the adoption of this standard will have a material impact on its consolidated financial statements. In August 2018, the FASB issued ASU 2018-13, “Fair Value Measurement (Topic 820): Disclosure Framework - Changes to the Disclosure Requirements for Fair Value Measurement” ("ASU 2018-13"). ASU 2018-13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Company is currently in the process of evaluating the impact of adoption of ASU 2018-13 on its consolidated financial statements. In August 2018, the FASB issued ASU 2018-15, "Intangibles - Goodwill and Other-Internal-Use Software" ("ASU 2018-15")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including adoption in any interim period. The Company is currently in the process of evaluating the impact of adoption of ASU 2018-15 on its consolidated financial statements. The Company does not expect that any other recently issued accounting pronouncements will have a material effect on its consolidated financial statements.</t>
  </si>
  <si>
    <t>Organization and Business (Tables)</t>
  </si>
  <si>
    <t>Revenue And Long-Lived Assets Held By Geographical Location</t>
  </si>
  <si>
    <t>The following table shows the amount of revenue generated for the three and nine months ended September 30, 2018 and 2017 , respectively, and long-lived assets held at September 30, 2018 and 2017 , respectively, both for the U.S., the Company's country of domicile, and outside of the U.S. (amounts in thousands): As of and for the As of and for the Three Months Ended September 30, 2018 Three Months Ended September 30, 2017 Revenues Long-Lived Assets Revenues Long-Lived Assets United States $ 154,594 $ 48,664 $ 138,848 $ 28,585 United Kingdom 24,472 1,768 20,638 2,675 Other (1) 46,822 4,578 44,936 5,168 Total $ 225,888 $ 55,010 $ 204,422 $ 36,428 As of and for the As of and for the Nine Months Ended September 30, 2018 Nine Months Ended September 30, 2017 Revenues Long-Lived Assets Revenues Long-Lived Assets United States $ 458,933 $ 48,664 $ 419,986 $ 28,585 United Kingdom 74,027 1,768 58,177 2,675 Other (1) 138,554 4,578 139,149 5,168 Total $ 671,514 $ 55,010 $ 617,312 $ 36,428 (1) None of the countries included in "Other" comprise greater than 10% of the Company's consolidated revenues or long-lived assets.</t>
  </si>
  <si>
    <t>Finance Receivables, net (Tables)</t>
  </si>
  <si>
    <t>Schedule of Changes in Finance Receivables</t>
  </si>
  <si>
    <t xml:space="preserve">Changes in finance receivables, net for the three and nine months ended September 30, 2018 and 2017 were as follows (amounts in thousands): Three Months Ended September 30, Nine Months Ended September 30, 2018 2017 2018 2017 Balance at beginning of period $ 2,730,395 $ 2,520,883 $ 2,771,921 $ 2,307,969 Acquisitions of finance receivables (1) 236,786 203,052 621,437 716,586 Addition relating to consolidation of Polish investment fund (See Note 3) 34,871 — 34,871 — Foreign currency translation adjustment (8,368 ) 38,482 (35,214 ) 106,989 Cash collections (389,282 ) (381,834 ) (1,222,496 ) (1,136,339 ) Income recognized on finance receivables 223,228 200,660 660,870 592,038 Net allowance charges (8,285 ) (3,412 ) (12,044 ) (9,412 ) Balance at end of period $ 2,819,345 $ 2,577,831 $ 2,819,345 $ 2,577,831 (1) Acquisitions of finance receivables are portfolio purchases that are net of buybacks and include certain capitalized acquisition related costs. The buybacks and capitalized acquisition costs are netted against the acquisition of finance receivables when paid and may relate to portfolios purchased in prior periods. </t>
  </si>
  <si>
    <t>Schedule of Cash Collections Applied to Principal</t>
  </si>
  <si>
    <t>At the time of acquisition and each quarter thereafter, the life of each pool is estimated based on projected amounts and timing of future cash collections using the proprietary models of the Company. Based upon current projections, cash collections expected to be applied to principal are estimated to be as follows for the twelve-month periods ending September 30, (amounts in thousands): 2019 $ 784,656 2020 658,898 2021 503,858 2022 367,995 2023 221,032 2024 133,002 2025 54,056 2026 32,171 2027 19,840 2028 15,174 Thereafter 28,663 Total ERC expected to be applied to principal $ 2,819,345</t>
  </si>
  <si>
    <t>Schedule of Changes in Accretable Yield</t>
  </si>
  <si>
    <t>Changes in accretable yield for the three and nine months ended September 30, 2018 and 2017 were as follows (amounts in thousands): Three Months Ended September 30, Nine Months Ended September 30, 2018 2017 2018 2017 Balance at beginning of period $ 2,998,599 $ 2,803,590 $ 2,932,144 $ 2,740,006 Income recognized on finance receivables (223,228 ) (200,660 ) (660,870 ) (592,038 ) Net allowance charges 8,285 3,412 12,044 9,412 Additions from portfolio purchases (1) 217,108 127,829 561,393 477,018 Reclassifications from nonaccretable difference 2,678 68,715 204,752 93,343 Foreign currency translation adjustment (11,132 ) 43,231 (57,153 ) 118,376 Balance at end of period $ 2,992,310 $ 2,846,117 $ 2,992,310 $ 2,846,117 (1) Also includes accretable yield additions resulting from the consolidation of a Polish investment fund.</t>
  </si>
  <si>
    <t>Schedule of Valuation Allowance Account</t>
  </si>
  <si>
    <t>The following is a summary of activity within the Company's valuation allowance account, all of which relates to acquired nonperforming loans, for the three and nine months ended September 30, 2018 and 2017 (amounts in thousands): Three Months Ended September 30, Nine Months Ended September 30, 2018 2017 2018 2017 Beginning balance $ 228,283 $ 218,775 $ 225,555 $ 211,465 Allowance charges 10,149 3,824 24,377 9,973 Reversal of previously recorded allowance charges (1,864 ) (412 ) (12,333 ) (561 ) Net allowance charges 8,285 3,412 12,044 9,412 Foreign currency translation adjustment (117 ) 678 (1,148 ) 1,988 Ending balance $ 236,451 $ 222,865 $ 236,451 $ 222,865</t>
  </si>
  <si>
    <t>Investments (Tables)</t>
  </si>
  <si>
    <t>Summary of Investments</t>
  </si>
  <si>
    <t>Investments consisted of the following at September 30, 2018 and December 31, 2017 (amounts in thousands): September 30, 2018 December 31, 2017 Debt securities Available-for-sale $ 5,328 $ 5,429 Held-to-maturity — 57,204 Equity securities Private equity funds 7,894 14,248 Mutual funds 8,528 1,409 Total investments $ 21,750 $ 78,290</t>
  </si>
  <si>
    <t>Schedule of Amortized Cost and Estimated Fair Value in Debt Securities</t>
  </si>
  <si>
    <t>The amortized cost and estimated fair value of investments in debt securities at September 30, 2018 and December 31, 2017 were as follows (amounts in thousands): September 30, 2018 Amortized Cost Gross Unrealized Gains Gross Unrealized Losses Aggregate Fair Value Available-for-sale Government bonds $ 5,467 $ — $ 139 $ 5,328 December 31, 2017 Amortized Cost Gross Unrealized Gains Gross Unrealized Losses Aggregate Fair Value Available-for-sale Government bonds $ 5,452 $ — $ 23 $ 5,429 Held-to-maturity Securitized assets 57,204 — 14,249 42,955</t>
  </si>
  <si>
    <t>Goodwill And Intangible Assets, net (Tables)</t>
  </si>
  <si>
    <t>Schedule of Changes in Goodwill</t>
  </si>
  <si>
    <t>The following table represents the changes in goodwill for the three and nine months ended September 30, 2018 and 2017 (amounts in thousands): Three Months Ended September 30, Nine Months Ended September 30, 2018 2017 2018 2017 Balance at beginning of period: Goodwill $ 519,811 $ 516,165 $ 526,513 $ 506,308 Accumulated impairment loss — — — (6,397 ) 519,811 516,165 526,513 499,911 Changes: Foreign currency translation adjustment (766 ) 22,172 (7,468 ) 38,426 Net change in goodwill (766 ) 22,172 (7,468 ) 38,426 Goodwill 519,045 538,337 519,045 538,337 Accumulated impairment loss — — — — Balance at end of period $ 519,045 $ 538,337 $ 519,045 $ 538,337</t>
  </si>
  <si>
    <t>Borrowings (Tables)</t>
  </si>
  <si>
    <t>Schedule of Debt</t>
  </si>
  <si>
    <t>The Company's borrowings consisted of the following as of the dates indicated (amounts in thousands): September 30, 2018 December 31, 2017 Revolving credit $ 878,985 $ 849,815 Term loans 747,269 764,830 Convertible senior notes 632,500 632,500 2,258,754 2,247,145 Less: Debt discount and issuance costs (64,067 ) (76,963 ) Total $ 2,194,687 $ 2,170,182</t>
  </si>
  <si>
    <t>Schedule of Maturities of Long-term Debt</t>
  </si>
  <si>
    <t>The following principal payments are due on the Company's borrowings as of September 30, 2018 for the 12-month periods ending September 30, (amounts in thousands): 2019 $ 10,000 2020 297,500 2021 707,296 2022 898,958 2023 345,000 Thereafter — Total $ 2,258,754</t>
  </si>
  <si>
    <t>Schedule of Liability and Equity Components</t>
  </si>
  <si>
    <t>The balances of the liability and equity components of the Notes outstanding were as follows as of the dates indicated (amounts in thousands): September 30, 2018 December 31, 2017 Liability component - principal amount $ 632,500 $ 632,500 Unamortized debt discount (46,797 ) (55,537 ) Liability component - net carrying amount $ 585,703 $ 576,963 Equity component $ 76,216 $ 76,216</t>
  </si>
  <si>
    <t>Schedule of Debt Interest Expense</t>
  </si>
  <si>
    <t>Interest expense related to the Notes was as follows for the periods indicated (amounts in thousands): Three Months Ended September 30, Nine Months Ended September 30, 2018 2017 2018 2017 Interest expense - stated coupon rate $ 5,175 $ 5,175 $ 15,525 $ 10,695 Interest expense - amortization of debt discount 2,958 2,796 8,739 5,760 Total interest expense - convertible senior notes $ 8,133 $ 7,971 $ 24,264 $ 16,455</t>
  </si>
  <si>
    <t>Fair Value Measurements and Disclosures (Tables)</t>
  </si>
  <si>
    <t>Schedule of financial instruments not required to be carried at fair value</t>
  </si>
  <si>
    <t>The carrying amounts of the financial instruments in the following table are recorded in the consolidated balance sheets at September 30, 2018 and December 31, 2017 (amounts in thousands): September 30, 2018 December 31, 2017 Carrying Estimated Carrying Estimated Financial assets: Cash and cash equivalents $ 114,176 $ 114,176 $ 120,516 $ 120,516 Held-to-maturity investments — — 57,204 42,955 Finance receivables, net 2,819,345 3,155,535 2,771,921 3,060,907 Financial liabilities: Interest-bearing deposits 79,282 79,282 98,580 98,580 Revolving lines of credit 878,985 878,985 849,815 849,815 Term loans 747,269 747,269 764,830 764,830 Convertible senior notes 585,703 633,606 576,963 620,079</t>
  </si>
  <si>
    <t>Schedule of financial instruments required to be carried at fair value</t>
  </si>
  <si>
    <t>The carrying amounts in the following table are measured at fair value on a recurring basis in the accompanying consolidated balance sheets at September 30, 2018 and December 31, 2017 (amounts in thousands): Fair Value Measurements as of September 30, 2018 Level 1 Level 2 Level 3 Total Assets: Available-for-sale investments Government bonds $ 5,328 $ — $ — $ 5,328 Fair value through net income Mutual funds 8,528 — — 8,528 Interest rate derivative contracts (recorded in other assets) — 1,681 — 1,681 Fair Value Measurements as of December 31, 2017 Level 1 Level 2 Level 3 Total Assets: Available-for-sale investments Government bonds $ 5,429 $ — $ — $ 5,429 Liabilities: Interest rate derivative contracts (recorded in accrued expenses) — 1,108 — 1,108</t>
  </si>
  <si>
    <t>Earnings Per Share (Tables)</t>
  </si>
  <si>
    <t>Reconciliation Between the Computation of Basic and Diluted EPS</t>
  </si>
  <si>
    <t>The following table provides a reconciliation between the computation of basic EPS and diluted EPS for the three and nine months ended September 30, 2018 and 2017 (amounts in thousands, except per share amounts): For the Three Months Ended September 30, 2018 2017 Net income attributable to PRA Group, Inc. Weighted EPS Net income attributable to PRA Group, Inc. Weighted EPS Basic EPS $ 9,927 45,302 $ 0.22 $ 15,555 45,168 $ 0.34 Dilutive effect of nonvested share awards 138 — 118 — Diluted EPS $ 9,927 45,440 $ 0.22 $ 15,555 45,286 $ 0.34 For the Nine Months Ended September 30, 2018 2017 Net income attributable to PRA Group, Inc. Weighted EPS Net income attributable to PRA Group, Inc. Weighted EPS Basic EPS $ 50,621 45,272 $ 1.12 $ 75,395 45,838 $ 1.64 Dilutive effect of nonvested share awards 148 (0.01 ) 153 — Diluted EPS $ 50,621 45,420 $ 1.11 $ 75,395 45,991 $ 1.64</t>
  </si>
  <si>
    <t>Organization and Business (Details) $ in Thousands</t>
  </si>
  <si>
    <t>Sep. 30, 2018USD ($)</t>
  </si>
  <si>
    <t>Sep. 30, 2017USD ($)</t>
  </si>
  <si>
    <t>Sep. 30, 2018USD ($)segment</t>
  </si>
  <si>
    <t>Revenues from External Customers and Long-Lived Assets [Line Items]</t>
  </si>
  <si>
    <t>Number of reportable segments | segment</t>
  </si>
  <si>
    <t>Revenues</t>
  </si>
  <si>
    <t>Long-Lived Assets</t>
  </si>
  <si>
    <t>UNITED STATES</t>
  </si>
  <si>
    <t>UNITED KINGDOM</t>
  </si>
  <si>
    <t>Outside the United States [Member]</t>
  </si>
  <si>
    <t>Finance Receivables, net (Schedule of Changes In Finance Receivables) (Details) - USD ($) $ in Thousands</t>
  </si>
  <si>
    <t>Certain Loans Acquired in Transfer Not Accounted for as Debt Securities, Carrying Amount [Roll Forward]</t>
  </si>
  <si>
    <t>Balance at beginning of period</t>
  </si>
  <si>
    <t>Acquisitions of finance receivables</t>
  </si>
  <si>
    <t>Addition relating to consolidation of Polish investment fund (See Note 3)</t>
  </si>
  <si>
    <t>Cash collections</t>
  </si>
  <si>
    <t>Balance at end of period</t>
  </si>
  <si>
    <t>Finance Receivables, net (Narrative) (Details) - USD ($) $ in Millions</t>
  </si>
  <si>
    <t>Accounts, Notes, Loans and Financing Receivable [Line Items]</t>
  </si>
  <si>
    <t>Face value of receivable portfolios</t>
  </si>
  <si>
    <t>Payments to acquire finance receivables</t>
  </si>
  <si>
    <t>Estimated remaining collections on purchased receivables</t>
  </si>
  <si>
    <t>Total estimated remaining collections</t>
  </si>
  <si>
    <t>Unamortized purchased principal (purchase price) under the cost recovery method</t>
  </si>
  <si>
    <t>Finance Receivables, net (Schedule of Cash Collections Applied to Principal) (Details) $ in Thousands</t>
  </si>
  <si>
    <t>Thereafter</t>
  </si>
  <si>
    <t>Total ERC expected to be applied to principal</t>
  </si>
  <si>
    <t>Finance Receivables, net (Schedule of Changes in Accretable Yield) (Details) - USD ($) $ in Thousands</t>
  </si>
  <si>
    <t>Certain Loans Acquired in Transfer Not Accounted for as Debt Securities, Accretable Yield Movement Schedule [Roll Forward]</t>
  </si>
  <si>
    <t>Additions from portfolio purchases (1)</t>
  </si>
  <si>
    <t>Reclassifications from nonaccretable difference</t>
  </si>
  <si>
    <t>Finance Receivables, net (Schedule of Valuation Allowance Account) (Details) - USD ($) $ in Thousands</t>
  </si>
  <si>
    <t>Certain Loans Acquired in Transfer Not Accounted for as Debt Securities, Allowance For Loan Losses [Roll Forward]</t>
  </si>
  <si>
    <t>Beginning balance</t>
  </si>
  <si>
    <t>Allowance charges</t>
  </si>
  <si>
    <t>Reversal of previously recorded allowance charges</t>
  </si>
  <si>
    <t>Ending balance</t>
  </si>
  <si>
    <t>Investments - Summary of Investments (Details) - USD ($) $ in Thousands</t>
  </si>
  <si>
    <t>Equity securities</t>
  </si>
  <si>
    <t>Available-for-sale</t>
  </si>
  <si>
    <t>Debt securities</t>
  </si>
  <si>
    <t>Held-to-maturity</t>
  </si>
  <si>
    <t>Private equity funds</t>
  </si>
  <si>
    <t>Mutual funds</t>
  </si>
  <si>
    <t>Investments - Narrative (Details) - USD ($)</t>
  </si>
  <si>
    <t>Jul. 01, 2018</t>
  </si>
  <si>
    <t>Jun. 30, 2018</t>
  </si>
  <si>
    <t>Jun. 30, 2017</t>
  </si>
  <si>
    <t>Dec. 31, 2016</t>
  </si>
  <si>
    <t>Investment [Line Items]</t>
  </si>
  <si>
    <t>Investment income, net</t>
  </si>
  <si>
    <t>Cost-method investment, ownership percentage</t>
  </si>
  <si>
    <t>3.00%</t>
  </si>
  <si>
    <t>Change in accounting principle</t>
  </si>
  <si>
    <t>Cost method investment with no loss recognized</t>
  </si>
  <si>
    <t>Unrealized gain on equity securities</t>
  </si>
  <si>
    <t>Accounting Standards Update 2016-01</t>
  </si>
  <si>
    <t>Polish Investment Fund</t>
  </si>
  <si>
    <t>Gain (loss) recognized upon consolidation</t>
  </si>
  <si>
    <t>Polish Investment Fund | Held-to-maturity</t>
  </si>
  <si>
    <t>Investments - Amortized Costs (Details) - USD ($) $ in Thousands</t>
  </si>
  <si>
    <t>Aggregate Fair Value</t>
  </si>
  <si>
    <t>Amortized Cost</t>
  </si>
  <si>
    <t>Gross Unrealized Gains</t>
  </si>
  <si>
    <t>Gross Unrealized Losses</t>
  </si>
  <si>
    <t>Goodwill And Intangible Assets, Net Schedule of Goodwill (Details) - USD ($) $ in Thousands</t>
  </si>
  <si>
    <t>Goodwill [Roll Forward]</t>
  </si>
  <si>
    <t>Goodwill, balance at beginning of year</t>
  </si>
  <si>
    <t>Accumulated impairment loss</t>
  </si>
  <si>
    <t>Net change in goodwill</t>
  </si>
  <si>
    <t>Goodwill, balance at end of year</t>
  </si>
  <si>
    <t>Borrowings - Components of Borrowings (Details) - USD ($) $ in Thousands</t>
  </si>
  <si>
    <t>Debt Instrument [Line Items]</t>
  </si>
  <si>
    <t>Debt outstanding</t>
  </si>
  <si>
    <t>Less: Debt discount and issuance costs</t>
  </si>
  <si>
    <t>Term Loan</t>
  </si>
  <si>
    <t>Convertible Senior Notes</t>
  </si>
  <si>
    <t>Revolving Credit Facility | Line of Credit</t>
  </si>
  <si>
    <t>Borrowings - Long-Term Debt Maturities (Details) - USD ($) $ in Thousands</t>
  </si>
  <si>
    <t>Borrowings - North American Revolving Credit and Term Loan (Details)</t>
  </si>
  <si>
    <t>Oct. 04, 2018USD ($)</t>
  </si>
  <si>
    <t>Credit Agreement</t>
  </si>
  <si>
    <t>Credit agreement consolidated leverage ratio</t>
  </si>
  <si>
    <t>Maximum cash dividends</t>
  </si>
  <si>
    <t>Stock repurchases authorized amount</t>
  </si>
  <si>
    <t>Unused commitment fee</t>
  </si>
  <si>
    <t>0.375%</t>
  </si>
  <si>
    <t>North American Credit Agreement</t>
  </si>
  <si>
    <t>Maximum borrowing capacity</t>
  </si>
  <si>
    <t>Consolidated Senior Secured Leverage | Credit Agreement</t>
  </si>
  <si>
    <t>Unsecured Debt | Senior Unsecured Debt other than Convertible Notes Due 2020</t>
  </si>
  <si>
    <t>Maximum allowable debt</t>
  </si>
  <si>
    <t>Eurodollar Rate</t>
  </si>
  <si>
    <t>Basis spread variable rate</t>
  </si>
  <si>
    <t>1.00%</t>
  </si>
  <si>
    <t>Eurodollar Rate | Credit Agreement</t>
  </si>
  <si>
    <t>2.50%</t>
  </si>
  <si>
    <t>Base Rate | Credit Agreement</t>
  </si>
  <si>
    <t>1.50%</t>
  </si>
  <si>
    <t>Federal Funds Rate</t>
  </si>
  <si>
    <t>0.50%</t>
  </si>
  <si>
    <t>Canadian Prime Rate</t>
  </si>
  <si>
    <t>Line of Credit | Line of Credit</t>
  </si>
  <si>
    <t>Long-term debt</t>
  </si>
  <si>
    <t>Revolving Credit Facility | North American Credit Agreement</t>
  </si>
  <si>
    <t>Line of credit facility, optional increase in borrowing capacity</t>
  </si>
  <si>
    <t>Line of credit facility, option for letters of credit</t>
  </si>
  <si>
    <t>Line of credit facility, option to reduce borrowing capacity</t>
  </si>
  <si>
    <t>Current borrowing capacity</t>
  </si>
  <si>
    <t>Line of Credit Facility, Remaining Borrowing Capacity</t>
  </si>
  <si>
    <t>Canadian Revolving Credit Facility | North American Credit Agreement</t>
  </si>
  <si>
    <t>Acquisition Subsequent to 2014 | Credit Agreement</t>
  </si>
  <si>
    <t>Maximum business combinations</t>
  </si>
  <si>
    <t>Maximum business combinations, non-loan</t>
  </si>
  <si>
    <t>Eligible Core Asset Pool | Credit Agreement</t>
  </si>
  <si>
    <t>Percentage of maximum level of borrowings of ERC of eligible asset pools</t>
  </si>
  <si>
    <t>35.00%</t>
  </si>
  <si>
    <t>Eligible Insolvent Asset Pool | Credit Agreement</t>
  </si>
  <si>
    <t>Percentage of maximum level of borrowings of ERC of insolvent asset pools</t>
  </si>
  <si>
    <t>55.00%</t>
  </si>
  <si>
    <t>Eligible Accounts Receivable | Credit Agreement</t>
  </si>
  <si>
    <t>Percentage of maximum level of borrowings of eligible accounts receivable</t>
  </si>
  <si>
    <t>75.00%</t>
  </si>
  <si>
    <t>Subsequent Event | Revolving Credit Facility | North American Credit Agreement</t>
  </si>
  <si>
    <t>Line of credit facility, additional borrowing capacity</t>
  </si>
  <si>
    <t>Line of credit facility, increase to accordion feature</t>
  </si>
  <si>
    <t>Borrowings - European Revolving Credit Facility and Term Loan (Details) - European Revolving Credit Facility € in Millions, $ in Millions</t>
  </si>
  <si>
    <t>12 Months Ended</t>
  </si>
  <si>
    <t>Sep. 30, 2018SEK (kr)</t>
  </si>
  <si>
    <t>Dec. 31, 2017SEK (kr)</t>
  </si>
  <si>
    <t>Sep. 30, 2018EUR (€)</t>
  </si>
  <si>
    <t>Line of Credit Facility [Line Items]</t>
  </si>
  <si>
    <t>Loan-to-value covenant</t>
  </si>
  <si>
    <t>Revolving Credit Facility</t>
  </si>
  <si>
    <t>Debt Instrument, covenant, interest bearing deposits, maximum | kr</t>
  </si>
  <si>
    <t>Overdraft Facility</t>
  </si>
  <si>
    <t>Facility line fee</t>
  </si>
  <si>
    <t>0.125%</t>
  </si>
  <si>
    <t>Line of Credit | Revolving Credit Facility</t>
  </si>
  <si>
    <t>Reduction in rate</t>
  </si>
  <si>
    <t>0.15%</t>
  </si>
  <si>
    <t>1.21%</t>
  </si>
  <si>
    <t>Unused line fee as a percentage of margin</t>
  </si>
  <si>
    <t>Debt instrument, covenant, maximum GIBD</t>
  </si>
  <si>
    <t>Line of Credit | Term Loan Facility</t>
  </si>
  <si>
    <t>Minimum | Interbank Offered Rate (IBOR) | Line of Credit | Revolving Credit Facility</t>
  </si>
  <si>
    <t>2.65%</t>
  </si>
  <si>
    <t>Minimum | Interbank Offered Rate (IBOR) | Line of Credit | Term Loan Facility</t>
  </si>
  <si>
    <t>3.75%</t>
  </si>
  <si>
    <t>Maximum | Interbank Offered Rate (IBOR) | Line of Credit | Revolving Credit Facility</t>
  </si>
  <si>
    <t>Maximum | Interbank Offered Rate (IBOR) | Line of Credit | Term Loan Facility</t>
  </si>
  <si>
    <t>4.00%</t>
  </si>
  <si>
    <t>Subsequent Event | Line of Credit | Revolving Credit Facility</t>
  </si>
  <si>
    <t>Line of credit facility, reduction to borrowing capacity</t>
  </si>
  <si>
    <t>Borrowings - Convertible Senior Notes (Details) - Convertible Senior Notes</t>
  </si>
  <si>
    <t>May 26, 2017USD ($)day$ / shares</t>
  </si>
  <si>
    <t>Aug. 13, 2013USD ($)$ / shares</t>
  </si>
  <si>
    <t>Dec. 31, 2017USD ($)</t>
  </si>
  <si>
    <t>Carrying amount of convertible debt</t>
  </si>
  <si>
    <t>Note Due 2020</t>
  </si>
  <si>
    <t>Face amount</t>
  </si>
  <si>
    <t>Stated percentage</t>
  </si>
  <si>
    <t>Conversion ratio</t>
  </si>
  <si>
    <t>Minimum average share price triggering dilutive effect (usd per share) | $ / shares</t>
  </si>
  <si>
    <t>Convertible debt, estimated fair value</t>
  </si>
  <si>
    <t>Debt Issuance Cost</t>
  </si>
  <si>
    <t>Equity and debt issuance costs</t>
  </si>
  <si>
    <t>Equity Issuance Costs</t>
  </si>
  <si>
    <t>Interest rate at period end</t>
  </si>
  <si>
    <t>4.92%</t>
  </si>
  <si>
    <t>Note Due 2023</t>
  </si>
  <si>
    <t>3.50%</t>
  </si>
  <si>
    <t>Minimum sales price for conversion</t>
  </si>
  <si>
    <t>130.00%</t>
  </si>
  <si>
    <t>Trading days threshold | day</t>
  </si>
  <si>
    <t>Consecutive treading days threshold</t>
  </si>
  <si>
    <t>6.20%</t>
  </si>
  <si>
    <t>Borrowings - Balances of Liability and Equity Components (Details) - USD ($) $ in Thousands</t>
  </si>
  <si>
    <t>Equity component</t>
  </si>
  <si>
    <t>Borrowings - Interest Expense (Details) - Convertible Senior Notes - USD ($) $ in Thousands</t>
  </si>
  <si>
    <t>Interest expense - stated coupon rate</t>
  </si>
  <si>
    <t>Amortization of debt discount</t>
  </si>
  <si>
    <t>Total interest expense - convertible notes</t>
  </si>
  <si>
    <t>Fair Value Measurements And Disclosures - Financial Instruments Not Required to be Carried at Fair Value (Details) - USD ($) $ in Thousands</t>
  </si>
  <si>
    <t>Financial assets:</t>
  </si>
  <si>
    <t>Cash and cash equivalents, carrying amount</t>
  </si>
  <si>
    <t>Finance receivables, net, carrying amount</t>
  </si>
  <si>
    <t>Financial liabilities:</t>
  </si>
  <si>
    <t>Interest-bearing deposits, carrying value</t>
  </si>
  <si>
    <t>Reported Value Measurement [Member]</t>
  </si>
  <si>
    <t>Outstanding borrowings under credit facility</t>
  </si>
  <si>
    <t>Term loans, carrying amount</t>
  </si>
  <si>
    <t>Convertible debt</t>
  </si>
  <si>
    <t>Estimate of Fair Value Measurement [Member]</t>
  </si>
  <si>
    <t>Cash and cash equivalents, estimated fair value</t>
  </si>
  <si>
    <t>Finance receivables, net, estimated fair value</t>
  </si>
  <si>
    <t>Interest-bearing deposits, fair value</t>
  </si>
  <si>
    <t>Revolving lines of credit, estimated fair value</t>
  </si>
  <si>
    <t>Term loans, estimated fair value</t>
  </si>
  <si>
    <t>Fair Value Fair Value Measurements and Disclosures - Financial Instruments Required to be Carried at Fair Value (Details) - USD ($) $ in Thousands</t>
  </si>
  <si>
    <t>Assets:</t>
  </si>
  <si>
    <t>Government bonds</t>
  </si>
  <si>
    <t>Interest rate derivative contracts (recorded in other assets)</t>
  </si>
  <si>
    <t>Interest rate derivative contracts (recorded in accrued expenses)</t>
  </si>
  <si>
    <t>Level 1 [Member]</t>
  </si>
  <si>
    <t>Level 2 [Member]</t>
  </si>
  <si>
    <t>Level 3 [Member]</t>
  </si>
  <si>
    <t>Fair Value - Narrative (Details) - Private equity funds - USD ($) $ in Millions</t>
  </si>
  <si>
    <t>Fair Value, Assets and Liabilities Measured on Recurring and Nonrecurring Basis [Line Items]</t>
  </si>
  <si>
    <t>Minimum</t>
  </si>
  <si>
    <t>Private equity funds, liquidating investment, period</t>
  </si>
  <si>
    <t>1 year</t>
  </si>
  <si>
    <t>Maximum</t>
  </si>
  <si>
    <t>6 years</t>
  </si>
  <si>
    <t>Earnings Per Share (Details) - USD ($) $ / shares in Units, $ in Thousands</t>
  </si>
  <si>
    <t>May 26, 2017</t>
  </si>
  <si>
    <t>Aug. 13, 2013</t>
  </si>
  <si>
    <t>Weighted Average Common Shares, Basic EPS</t>
  </si>
  <si>
    <t>Weighted Average Common Shares, Dilutive effect of nonvested share awards</t>
  </si>
  <si>
    <t>Weighted Average Common Shares, Diluted EPS</t>
  </si>
  <si>
    <t>EPS, Basic (in dollars per share)</t>
  </si>
  <si>
    <t>EPS, Dilutive effect of nonvested share awards (in dollars per share)</t>
  </si>
  <si>
    <t>EPS, Diluted (in dollars per share)</t>
  </si>
  <si>
    <t>Antidilutive options outstanding</t>
  </si>
  <si>
    <t>Note Due 2020 | Convertible Senior Notes</t>
  </si>
  <si>
    <t>Minimum average share price triggering dilutive effect (usd per share)</t>
  </si>
  <si>
    <t>Note Due 2023 | Convertible Senior Notes</t>
  </si>
  <si>
    <t>Income Taxes - Additional Disclosures (Details) - USD ($) $ in Millions</t>
  </si>
  <si>
    <t>Tax reform, provisional impact</t>
  </si>
  <si>
    <t>Cash on hand related to foreign operations with permanently reinvested earnings</t>
  </si>
  <si>
    <t>Commitments and Contingencies (Details) - USD ($) $ in Millions</t>
  </si>
  <si>
    <t>Loss Contingencies [Line Items]</t>
  </si>
  <si>
    <t>Future compensation under employment agreements</t>
  </si>
  <si>
    <t>Total future minimum lease payments</t>
  </si>
  <si>
    <t>Amount to be purchased under forward flow agreements</t>
  </si>
  <si>
    <t>Potential recoveries</t>
  </si>
  <si>
    <t>Sale of Subsidiaries (Details) - USD ($) $ in Thousands</t>
  </si>
  <si>
    <t>Mar. 31, 2017</t>
  </si>
  <si>
    <t>Jan. 24, 2017</t>
  </si>
  <si>
    <t>Income Statement, Balance Sheet and Additional Disclosures by Disposal Groups, Including Discontinued Operations [Line Items]</t>
  </si>
  <si>
    <t>Government Services Businesses [Member] | Disposal Group, Disposed of by Sale, Not Discontinued Operations [Member]</t>
  </si>
  <si>
    <t>Proceeds from divestiture of businesses</t>
  </si>
  <si>
    <t>PLS Business [Member] | Disposal Group, Disposed of by Sale, Not Discontinued Operations [Member]</t>
  </si>
  <si>
    <t>Recently Issued Accounting Standards - Narrative (Details) - USD ($) $ in Thousands</t>
  </si>
  <si>
    <t>Jan. 01, 2019</t>
  </si>
  <si>
    <t>New Accounting Pronouncements or Change in Accounting Principle [Line Items]</t>
  </si>
  <si>
    <t>Minimum | Scenario, Forecast | Accounting Standards Update 2016-02</t>
  </si>
  <si>
    <t>Operating lease, right-of-use asset</t>
  </si>
  <si>
    <t>Operating lease, liability</t>
  </si>
  <si>
    <t>Maximum | Scenario, Forecast | Accounting Standards Update 2016-02</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kr &quot;#,##0_);_(&quot;kr &quot;(#,##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8534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5303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v>
      </c>
      <c r="B1" s="2" t="s">
        <v>1</v>
      </c>
    </row>
    <row r="2" spans="1:2">
      <c r="B2" s="2" t="s">
        <v>2</v>
      </c>
    </row>
    <row r="3" spans="1:2">
      <c r="A3" s="3" t="s">
        <v>177</v>
      </c>
    </row>
    <row r="4" spans="1:2">
      <c r="A4" s="4" t="s">
        <v>30</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183</v>
      </c>
    </row>
    <row r="4" spans="1:2">
      <c r="A4" s="4" t="s">
        <v>46</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4176</v>
      </c>
      <c r="C3" s="7" t="n">
        <v>120516</v>
      </c>
    </row>
    <row r="4" spans="1:3">
      <c r="A4" s="4" t="s">
        <v>30</v>
      </c>
      <c r="B4" s="5" t="n">
        <v>21750</v>
      </c>
      <c r="C4" s="5" t="n">
        <v>78290</v>
      </c>
    </row>
    <row r="5" spans="1:3">
      <c r="A5" s="4" t="s">
        <v>31</v>
      </c>
      <c r="B5" s="5" t="n">
        <v>2819345</v>
      </c>
      <c r="C5" s="5" t="n">
        <v>2771921</v>
      </c>
    </row>
    <row r="6" spans="1:3">
      <c r="A6" s="4" t="s">
        <v>32</v>
      </c>
      <c r="B6" s="5" t="n">
        <v>9067</v>
      </c>
      <c r="C6" s="5" t="n">
        <v>15770</v>
      </c>
    </row>
    <row r="7" spans="1:3">
      <c r="A7" s="4" t="s">
        <v>33</v>
      </c>
      <c r="B7" s="5" t="n">
        <v>8912</v>
      </c>
      <c r="C7" s="5" t="n">
        <v>21686</v>
      </c>
    </row>
    <row r="8" spans="1:3">
      <c r="A8" s="4" t="s">
        <v>34</v>
      </c>
      <c r="B8" s="5" t="n">
        <v>64793</v>
      </c>
      <c r="C8" s="5" t="n">
        <v>57529</v>
      </c>
    </row>
    <row r="9" spans="1:3">
      <c r="A9" s="4" t="s">
        <v>35</v>
      </c>
      <c r="B9" s="5" t="n">
        <v>55010</v>
      </c>
      <c r="C9" s="5" t="n">
        <v>49311</v>
      </c>
    </row>
    <row r="10" spans="1:3">
      <c r="A10" s="4" t="s">
        <v>36</v>
      </c>
      <c r="B10" s="5" t="n">
        <v>519045</v>
      </c>
      <c r="C10" s="5" t="n">
        <v>526513</v>
      </c>
    </row>
    <row r="11" spans="1:3">
      <c r="A11" s="4" t="s">
        <v>37</v>
      </c>
      <c r="B11" s="5" t="n">
        <v>17369</v>
      </c>
      <c r="C11" s="5" t="n">
        <v>23572</v>
      </c>
    </row>
    <row r="12" spans="1:3">
      <c r="A12" s="4" t="s">
        <v>38</v>
      </c>
      <c r="B12" s="5" t="n">
        <v>27296</v>
      </c>
      <c r="C12" s="5" t="n">
        <v>32656</v>
      </c>
    </row>
    <row r="13" spans="1:3">
      <c r="A13" s="4" t="s">
        <v>39</v>
      </c>
      <c r="B13" s="5" t="n">
        <v>3656763</v>
      </c>
      <c r="C13" s="5" t="n">
        <v>3697764</v>
      </c>
    </row>
    <row r="14" spans="1:3">
      <c r="A14" s="3" t="s">
        <v>40</v>
      </c>
    </row>
    <row r="15" spans="1:3">
      <c r="A15" s="4" t="s">
        <v>41</v>
      </c>
      <c r="B15" s="5" t="n">
        <v>3773</v>
      </c>
      <c r="C15" s="5" t="n">
        <v>4992</v>
      </c>
    </row>
    <row r="16" spans="1:3">
      <c r="A16" s="4" t="s">
        <v>42</v>
      </c>
      <c r="B16" s="5" t="n">
        <v>81445</v>
      </c>
      <c r="C16" s="5" t="n">
        <v>85993</v>
      </c>
    </row>
    <row r="17" spans="1:3">
      <c r="A17" s="4" t="s">
        <v>43</v>
      </c>
      <c r="B17" s="5" t="n">
        <v>13408</v>
      </c>
      <c r="C17" s="5" t="n">
        <v>10771</v>
      </c>
    </row>
    <row r="18" spans="1:3">
      <c r="A18" s="4" t="s">
        <v>44</v>
      </c>
      <c r="B18" s="5" t="n">
        <v>120990</v>
      </c>
      <c r="C18" s="5" t="n">
        <v>171185</v>
      </c>
    </row>
    <row r="19" spans="1:3">
      <c r="A19" s="4" t="s">
        <v>45</v>
      </c>
      <c r="B19" s="5" t="n">
        <v>79282</v>
      </c>
      <c r="C19" s="5" t="n">
        <v>98580</v>
      </c>
    </row>
    <row r="20" spans="1:3">
      <c r="A20" s="4" t="s">
        <v>46</v>
      </c>
      <c r="B20" s="5" t="n">
        <v>2194687</v>
      </c>
      <c r="C20" s="5" t="n">
        <v>2170182</v>
      </c>
    </row>
    <row r="21" spans="1:3">
      <c r="A21" s="4" t="s">
        <v>47</v>
      </c>
      <c r="B21" s="5" t="n">
        <v>8474</v>
      </c>
      <c r="C21" s="5" t="n">
        <v>9018</v>
      </c>
    </row>
    <row r="22" spans="1:3">
      <c r="A22" s="4" t="s">
        <v>48</v>
      </c>
      <c r="B22" s="5" t="n">
        <v>2502059</v>
      </c>
      <c r="C22" s="5" t="n">
        <v>2550721</v>
      </c>
    </row>
    <row r="23" spans="1:3">
      <c r="A23" s="4" t="s">
        <v>49</v>
      </c>
      <c r="B23" s="5" t="n">
        <v>6955</v>
      </c>
      <c r="C23" s="5" t="n">
        <v>9534</v>
      </c>
    </row>
    <row r="24" spans="1:3">
      <c r="A24" s="3" t="s">
        <v>50</v>
      </c>
    </row>
    <row r="25" spans="1:3">
      <c r="A25" s="4" t="s">
        <v>51</v>
      </c>
      <c r="B25" s="5" t="n">
        <v>0</v>
      </c>
      <c r="C25" s="5" t="n">
        <v>0</v>
      </c>
    </row>
    <row r="26" spans="1:3">
      <c r="A26" s="4" t="s">
        <v>52</v>
      </c>
      <c r="B26" s="5" t="n">
        <v>453</v>
      </c>
      <c r="C26" s="5" t="n">
        <v>452</v>
      </c>
    </row>
    <row r="27" spans="1:3">
      <c r="A27" s="4" t="s">
        <v>53</v>
      </c>
      <c r="B27" s="5" t="n">
        <v>58713</v>
      </c>
      <c r="C27" s="5" t="n">
        <v>53870</v>
      </c>
    </row>
    <row r="28" spans="1:3">
      <c r="A28" s="4" t="s">
        <v>54</v>
      </c>
      <c r="B28" s="5" t="n">
        <v>1258323</v>
      </c>
      <c r="C28" s="5" t="n">
        <v>1211632</v>
      </c>
    </row>
    <row r="29" spans="1:3">
      <c r="A29" s="4" t="s">
        <v>55</v>
      </c>
      <c r="B29" s="5" t="n">
        <v>-213078</v>
      </c>
      <c r="C29" s="5" t="n">
        <v>-178607</v>
      </c>
    </row>
    <row r="30" spans="1:3">
      <c r="A30" s="4" t="s">
        <v>56</v>
      </c>
      <c r="B30" s="5" t="n">
        <v>1104411</v>
      </c>
      <c r="C30" s="5" t="n">
        <v>1087347</v>
      </c>
    </row>
    <row r="31" spans="1:3">
      <c r="A31" s="4" t="s">
        <v>57</v>
      </c>
      <c r="B31" s="5" t="n">
        <v>43338</v>
      </c>
      <c r="C31" s="5" t="n">
        <v>50162</v>
      </c>
    </row>
    <row r="32" spans="1:3">
      <c r="A32" s="4" t="s">
        <v>58</v>
      </c>
      <c r="B32" s="5" t="n">
        <v>1147749</v>
      </c>
      <c r="C32" s="5" t="n">
        <v>1137509</v>
      </c>
    </row>
    <row r="33" spans="1:3">
      <c r="A33" s="4" t="s">
        <v>59</v>
      </c>
      <c r="B33" s="7" t="n">
        <v>3656763</v>
      </c>
      <c r="C33" s="7" t="n">
        <v>3697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83</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242</v>
      </c>
      <c r="B1" s="2" t="s">
        <v>71</v>
      </c>
      <c r="D1" s="2" t="s">
        <v>1</v>
      </c>
    </row>
    <row r="2" spans="1:5">
      <c r="B2" s="2" t="s">
        <v>243</v>
      </c>
      <c r="C2" s="2" t="s">
        <v>244</v>
      </c>
      <c r="D2" s="2" t="s">
        <v>245</v>
      </c>
      <c r="E2" s="2" t="s">
        <v>244</v>
      </c>
    </row>
    <row r="3" spans="1:5">
      <c r="A3" s="3" t="s">
        <v>246</v>
      </c>
    </row>
    <row r="4" spans="1:5">
      <c r="A4" s="4" t="s">
        <v>247</v>
      </c>
      <c r="D4" s="5" t="n">
        <v>1</v>
      </c>
    </row>
    <row r="5" spans="1:5">
      <c r="A5" s="4" t="s">
        <v>248</v>
      </c>
      <c r="B5" s="7" t="n">
        <v>225888</v>
      </c>
      <c r="C5" s="7" t="n">
        <v>204422</v>
      </c>
      <c r="D5" s="7" t="n">
        <v>671514</v>
      </c>
      <c r="E5" s="7" t="n">
        <v>617312</v>
      </c>
    </row>
    <row r="6" spans="1:5">
      <c r="A6" s="4" t="s">
        <v>249</v>
      </c>
      <c r="B6" s="5" t="n">
        <v>55010</v>
      </c>
      <c r="C6" s="5" t="n">
        <v>36428</v>
      </c>
      <c r="D6" s="5" t="n">
        <v>55010</v>
      </c>
      <c r="E6" s="5" t="n">
        <v>36428</v>
      </c>
    </row>
    <row r="7" spans="1:5">
      <c r="A7" s="4" t="s">
        <v>250</v>
      </c>
    </row>
    <row r="8" spans="1:5">
      <c r="A8" s="3" t="s">
        <v>246</v>
      </c>
    </row>
    <row r="9" spans="1:5">
      <c r="A9" s="4" t="s">
        <v>248</v>
      </c>
      <c r="B9" s="5" t="n">
        <v>154594</v>
      </c>
      <c r="C9" s="5" t="n">
        <v>138848</v>
      </c>
      <c r="D9" s="5" t="n">
        <v>458933</v>
      </c>
      <c r="E9" s="5" t="n">
        <v>419986</v>
      </c>
    </row>
    <row r="10" spans="1:5">
      <c r="A10" s="4" t="s">
        <v>249</v>
      </c>
      <c r="B10" s="5" t="n">
        <v>48664</v>
      </c>
      <c r="C10" s="5" t="n">
        <v>28585</v>
      </c>
      <c r="D10" s="5" t="n">
        <v>48664</v>
      </c>
      <c r="E10" s="5" t="n">
        <v>28585</v>
      </c>
    </row>
    <row r="11" spans="1:5">
      <c r="A11" s="4" t="s">
        <v>251</v>
      </c>
    </row>
    <row r="12" spans="1:5">
      <c r="A12" s="3" t="s">
        <v>246</v>
      </c>
    </row>
    <row r="13" spans="1:5">
      <c r="A13" s="4" t="s">
        <v>248</v>
      </c>
      <c r="B13" s="5" t="n">
        <v>24472</v>
      </c>
      <c r="C13" s="5" t="n">
        <v>20638</v>
      </c>
      <c r="D13" s="5" t="n">
        <v>74027</v>
      </c>
      <c r="E13" s="5" t="n">
        <v>58177</v>
      </c>
    </row>
    <row r="14" spans="1:5">
      <c r="A14" s="4" t="s">
        <v>249</v>
      </c>
      <c r="B14" s="5" t="n">
        <v>1768</v>
      </c>
      <c r="C14" s="5" t="n">
        <v>2675</v>
      </c>
      <c r="D14" s="5" t="n">
        <v>1768</v>
      </c>
      <c r="E14" s="5" t="n">
        <v>2675</v>
      </c>
    </row>
    <row r="15" spans="1:5">
      <c r="A15" s="4" t="s">
        <v>252</v>
      </c>
    </row>
    <row r="16" spans="1:5">
      <c r="A16" s="3" t="s">
        <v>246</v>
      </c>
    </row>
    <row r="17" spans="1:5">
      <c r="A17" s="4" t="s">
        <v>248</v>
      </c>
      <c r="B17" s="5" t="n">
        <v>46822</v>
      </c>
      <c r="C17" s="5" t="n">
        <v>44936</v>
      </c>
      <c r="D17" s="5" t="n">
        <v>138554</v>
      </c>
      <c r="E17" s="5" t="n">
        <v>139149</v>
      </c>
    </row>
    <row r="18" spans="1:5">
      <c r="A18" s="4" t="s">
        <v>249</v>
      </c>
      <c r="B18" s="7" t="n">
        <v>4578</v>
      </c>
      <c r="C18" s="7" t="n">
        <v>5168</v>
      </c>
      <c r="D18" s="7" t="n">
        <v>4578</v>
      </c>
      <c r="E18" s="7" t="n">
        <v>516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1</v>
      </c>
      <c r="D1" s="2" t="s">
        <v>1</v>
      </c>
    </row>
    <row r="2" spans="1:5">
      <c r="B2" s="2" t="s">
        <v>2</v>
      </c>
      <c r="C2" s="2" t="s">
        <v>72</v>
      </c>
      <c r="D2" s="2" t="s">
        <v>2</v>
      </c>
      <c r="E2" s="2" t="s">
        <v>72</v>
      </c>
    </row>
    <row r="3" spans="1:5">
      <c r="A3" s="3" t="s">
        <v>254</v>
      </c>
    </row>
    <row r="4" spans="1:5">
      <c r="A4" s="4" t="s">
        <v>255</v>
      </c>
      <c r="B4" s="7" t="n">
        <v>2730395</v>
      </c>
      <c r="C4" s="7" t="n">
        <v>2520883</v>
      </c>
      <c r="D4" s="7" t="n">
        <v>2771921</v>
      </c>
      <c r="E4" s="7" t="n">
        <v>2307969</v>
      </c>
    </row>
    <row r="5" spans="1:5">
      <c r="A5" s="4" t="s">
        <v>256</v>
      </c>
      <c r="B5" s="5" t="n">
        <v>236786</v>
      </c>
      <c r="C5" s="5" t="n">
        <v>203052</v>
      </c>
      <c r="D5" s="5" t="n">
        <v>621437</v>
      </c>
      <c r="E5" s="5" t="n">
        <v>716586</v>
      </c>
    </row>
    <row r="6" spans="1:5">
      <c r="A6" s="4" t="s">
        <v>257</v>
      </c>
      <c r="B6" s="5" t="n">
        <v>34871</v>
      </c>
      <c r="C6" s="5" t="n">
        <v>0</v>
      </c>
      <c r="D6" s="5" t="n">
        <v>34871</v>
      </c>
      <c r="E6" s="5" t="n">
        <v>0</v>
      </c>
    </row>
    <row r="7" spans="1:5">
      <c r="A7" s="4" t="s">
        <v>125</v>
      </c>
      <c r="B7" s="5" t="n">
        <v>-8368</v>
      </c>
      <c r="C7" s="5" t="n">
        <v>38482</v>
      </c>
      <c r="D7" s="5" t="n">
        <v>-35214</v>
      </c>
      <c r="E7" s="5" t="n">
        <v>106989</v>
      </c>
    </row>
    <row r="8" spans="1:5">
      <c r="A8" s="4" t="s">
        <v>258</v>
      </c>
      <c r="B8" s="5" t="n">
        <v>-389282</v>
      </c>
      <c r="C8" s="5" t="n">
        <v>-381834</v>
      </c>
      <c r="D8" s="5" t="n">
        <v>-1222496</v>
      </c>
      <c r="E8" s="5" t="n">
        <v>-1136339</v>
      </c>
    </row>
    <row r="9" spans="1:5">
      <c r="A9" s="4" t="s">
        <v>74</v>
      </c>
      <c r="B9" s="5" t="n">
        <v>223228</v>
      </c>
      <c r="C9" s="5" t="n">
        <v>200660</v>
      </c>
      <c r="D9" s="5" t="n">
        <v>660870</v>
      </c>
      <c r="E9" s="5" t="n">
        <v>592038</v>
      </c>
    </row>
    <row r="10" spans="1:5">
      <c r="A10" s="4" t="s">
        <v>78</v>
      </c>
      <c r="B10" s="5" t="n">
        <v>-8285</v>
      </c>
      <c r="C10" s="5" t="n">
        <v>-3412</v>
      </c>
      <c r="D10" s="5" t="n">
        <v>-12044</v>
      </c>
      <c r="E10" s="5" t="n">
        <v>-9412</v>
      </c>
    </row>
    <row r="11" spans="1:5">
      <c r="A11" s="4" t="s">
        <v>259</v>
      </c>
      <c r="B11" s="7" t="n">
        <v>2819345</v>
      </c>
      <c r="C11" s="7" t="n">
        <v>2577831</v>
      </c>
      <c r="D11" s="7" t="n">
        <v>2819345</v>
      </c>
      <c r="E11" s="7" t="n">
        <v>25778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71</v>
      </c>
      <c r="D1" s="2" t="s">
        <v>1</v>
      </c>
    </row>
    <row r="2" spans="1:6">
      <c r="B2" s="2" t="s">
        <v>2</v>
      </c>
      <c r="C2" s="2" t="s">
        <v>72</v>
      </c>
      <c r="D2" s="2" t="s">
        <v>2</v>
      </c>
      <c r="E2" s="2" t="s">
        <v>72</v>
      </c>
      <c r="F2" s="2" t="s">
        <v>27</v>
      </c>
    </row>
    <row r="3" spans="1:6">
      <c r="A3" s="3" t="s">
        <v>261</v>
      </c>
    </row>
    <row r="4" spans="1:6">
      <c r="A4" s="4" t="s">
        <v>262</v>
      </c>
      <c r="B4" s="7" t="n">
        <v>2200</v>
      </c>
      <c r="C4" s="7" t="n">
        <v>1400</v>
      </c>
      <c r="D4" s="7" t="n">
        <v>6000</v>
      </c>
      <c r="E4" s="7" t="n">
        <v>5100</v>
      </c>
    </row>
    <row r="5" spans="1:6">
      <c r="A5" s="4" t="s">
        <v>263</v>
      </c>
      <c r="B5" s="9" t="n">
        <v>273.1</v>
      </c>
      <c r="C5" s="9" t="n">
        <v>210.9</v>
      </c>
      <c r="D5" s="9" t="n">
        <v>662.8</v>
      </c>
      <c r="E5" s="9" t="n">
        <v>734.4</v>
      </c>
    </row>
    <row r="6" spans="1:6">
      <c r="A6" s="4" t="s">
        <v>264</v>
      </c>
      <c r="B6" s="9" t="n">
        <v>478.8</v>
      </c>
      <c r="C6" s="9" t="n">
        <v>257.3</v>
      </c>
      <c r="D6" s="9" t="n">
        <v>1140.1</v>
      </c>
      <c r="E6" s="9" t="n">
        <v>865.1</v>
      </c>
    </row>
    <row r="7" spans="1:6">
      <c r="A7" s="4" t="s">
        <v>265</v>
      </c>
      <c r="B7" s="5" t="n">
        <v>5810</v>
      </c>
      <c r="C7" s="7" t="n">
        <v>5420</v>
      </c>
      <c r="D7" s="5" t="n">
        <v>5810</v>
      </c>
      <c r="E7" s="7" t="n">
        <v>5420</v>
      </c>
    </row>
    <row r="8" spans="1:6">
      <c r="A8" s="4" t="s">
        <v>266</v>
      </c>
      <c r="B8" s="10" t="n">
        <v>73.09999999999999</v>
      </c>
      <c r="D8" s="10" t="n">
        <v>73.09999999999999</v>
      </c>
      <c r="F8" s="10" t="n">
        <v>16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43</v>
      </c>
    </row>
    <row r="2" spans="1:2">
      <c r="A2" s="3" t="s">
        <v>175</v>
      </c>
    </row>
    <row r="3" spans="1:2">
      <c r="A3" s="5" t="n">
        <v>2019</v>
      </c>
      <c r="B3" s="7" t="n">
        <v>784656</v>
      </c>
    </row>
    <row r="4" spans="1:2">
      <c r="A4" s="5" t="n">
        <v>2020</v>
      </c>
      <c r="B4" s="5" t="n">
        <v>658898</v>
      </c>
    </row>
    <row r="5" spans="1:2">
      <c r="A5" s="5" t="n">
        <v>2021</v>
      </c>
      <c r="B5" s="5" t="n">
        <v>503858</v>
      </c>
    </row>
    <row r="6" spans="1:2">
      <c r="A6" s="5" t="n">
        <v>2022</v>
      </c>
      <c r="B6" s="5" t="n">
        <v>367995</v>
      </c>
    </row>
    <row r="7" spans="1:2">
      <c r="A7" s="5" t="n">
        <v>2023</v>
      </c>
      <c r="B7" s="5" t="n">
        <v>221032</v>
      </c>
    </row>
    <row r="8" spans="1:2">
      <c r="A8" s="5" t="n">
        <v>2024</v>
      </c>
      <c r="B8" s="5" t="n">
        <v>133002</v>
      </c>
    </row>
    <row r="9" spans="1:2">
      <c r="A9" s="5" t="n">
        <v>2025</v>
      </c>
      <c r="B9" s="5" t="n">
        <v>54056</v>
      </c>
    </row>
    <row r="10" spans="1:2">
      <c r="A10" s="5" t="n">
        <v>2026</v>
      </c>
      <c r="B10" s="5" t="n">
        <v>32171</v>
      </c>
    </row>
    <row r="11" spans="1:2">
      <c r="A11" s="5" t="n">
        <v>2027</v>
      </c>
      <c r="B11" s="5" t="n">
        <v>19840</v>
      </c>
    </row>
    <row r="12" spans="1:2">
      <c r="A12" s="5" t="n">
        <v>2028</v>
      </c>
      <c r="B12" s="5" t="n">
        <v>15174</v>
      </c>
    </row>
    <row r="13" spans="1:2">
      <c r="A13" s="4" t="s">
        <v>268</v>
      </c>
      <c r="B13" s="5" t="n">
        <v>28663</v>
      </c>
    </row>
    <row r="14" spans="1:2">
      <c r="A14" s="4" t="s">
        <v>269</v>
      </c>
      <c r="B14" s="7" t="n">
        <v>28193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7</v>
      </c>
    </row>
    <row r="2" spans="1:3">
      <c r="A2" s="3" t="s">
        <v>61</v>
      </c>
    </row>
    <row r="3" spans="1:3">
      <c r="A3" s="4" t="s">
        <v>62</v>
      </c>
      <c r="B3" s="8" t="n">
        <v>0.01</v>
      </c>
      <c r="C3" s="8" t="n">
        <v>0.01</v>
      </c>
    </row>
    <row r="4" spans="1:3">
      <c r="A4" s="4" t="s">
        <v>63</v>
      </c>
      <c r="B4" s="5" t="n">
        <v>2000000</v>
      </c>
      <c r="C4" s="5" t="n">
        <v>2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100000000</v>
      </c>
      <c r="C8" s="5" t="n">
        <v>100000000</v>
      </c>
    </row>
    <row r="9" spans="1:3">
      <c r="A9" s="4" t="s">
        <v>68</v>
      </c>
      <c r="B9" s="5" t="n">
        <v>45303000</v>
      </c>
      <c r="C9" s="5" t="n">
        <v>45189000</v>
      </c>
    </row>
    <row r="10" spans="1:3">
      <c r="A10" s="4" t="s">
        <v>69</v>
      </c>
      <c r="B10" s="5" t="n">
        <v>45303000</v>
      </c>
      <c r="C10" s="5" t="n">
        <v>451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1</v>
      </c>
      <c r="D1" s="2" t="s">
        <v>1</v>
      </c>
    </row>
    <row r="2" spans="1:5">
      <c r="B2" s="2" t="s">
        <v>2</v>
      </c>
      <c r="C2" s="2" t="s">
        <v>72</v>
      </c>
      <c r="D2" s="2" t="s">
        <v>2</v>
      </c>
      <c r="E2" s="2" t="s">
        <v>72</v>
      </c>
    </row>
    <row r="3" spans="1:5">
      <c r="A3" s="3" t="s">
        <v>271</v>
      </c>
    </row>
    <row r="4" spans="1:5">
      <c r="A4" s="4" t="s">
        <v>255</v>
      </c>
      <c r="B4" s="7" t="n">
        <v>2998599</v>
      </c>
      <c r="C4" s="7" t="n">
        <v>2803590</v>
      </c>
      <c r="D4" s="7" t="n">
        <v>2932144</v>
      </c>
      <c r="E4" s="7" t="n">
        <v>2740006</v>
      </c>
    </row>
    <row r="5" spans="1:5">
      <c r="A5" s="4" t="s">
        <v>74</v>
      </c>
      <c r="B5" s="5" t="n">
        <v>-223228</v>
      </c>
      <c r="C5" s="5" t="n">
        <v>-200660</v>
      </c>
      <c r="D5" s="5" t="n">
        <v>-660870</v>
      </c>
      <c r="E5" s="5" t="n">
        <v>-592038</v>
      </c>
    </row>
    <row r="6" spans="1:5">
      <c r="A6" s="4" t="s">
        <v>78</v>
      </c>
      <c r="B6" s="5" t="n">
        <v>8285</v>
      </c>
      <c r="C6" s="5" t="n">
        <v>3412</v>
      </c>
      <c r="D6" s="5" t="n">
        <v>12044</v>
      </c>
      <c r="E6" s="5" t="n">
        <v>9412</v>
      </c>
    </row>
    <row r="7" spans="1:5">
      <c r="A7" s="4" t="s">
        <v>272</v>
      </c>
      <c r="B7" s="5" t="n">
        <v>217108</v>
      </c>
      <c r="C7" s="5" t="n">
        <v>127829</v>
      </c>
      <c r="D7" s="5" t="n">
        <v>561393</v>
      </c>
      <c r="E7" s="5" t="n">
        <v>477018</v>
      </c>
    </row>
    <row r="8" spans="1:5">
      <c r="A8" s="4" t="s">
        <v>273</v>
      </c>
      <c r="B8" s="5" t="n">
        <v>2678</v>
      </c>
      <c r="C8" s="5" t="n">
        <v>68715</v>
      </c>
      <c r="D8" s="5" t="n">
        <v>204752</v>
      </c>
      <c r="E8" s="5" t="n">
        <v>93343</v>
      </c>
    </row>
    <row r="9" spans="1:5">
      <c r="A9" s="4" t="s">
        <v>125</v>
      </c>
      <c r="B9" s="5" t="n">
        <v>-11132</v>
      </c>
      <c r="C9" s="5" t="n">
        <v>43231</v>
      </c>
      <c r="D9" s="5" t="n">
        <v>-57153</v>
      </c>
      <c r="E9" s="5" t="n">
        <v>118376</v>
      </c>
    </row>
    <row r="10" spans="1:5">
      <c r="A10" s="4" t="s">
        <v>259</v>
      </c>
      <c r="B10" s="7" t="n">
        <v>2992310</v>
      </c>
      <c r="C10" s="7" t="n">
        <v>2846117</v>
      </c>
      <c r="D10" s="7" t="n">
        <v>2992310</v>
      </c>
      <c r="E10" s="7" t="n">
        <v>28461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1</v>
      </c>
      <c r="D1" s="2" t="s">
        <v>1</v>
      </c>
    </row>
    <row r="2" spans="1:5">
      <c r="B2" s="2" t="s">
        <v>2</v>
      </c>
      <c r="C2" s="2" t="s">
        <v>72</v>
      </c>
      <c r="D2" s="2" t="s">
        <v>2</v>
      </c>
      <c r="E2" s="2" t="s">
        <v>72</v>
      </c>
    </row>
    <row r="3" spans="1:5">
      <c r="A3" s="3" t="s">
        <v>275</v>
      </c>
    </row>
    <row r="4" spans="1:5">
      <c r="A4" s="4" t="s">
        <v>276</v>
      </c>
      <c r="B4" s="7" t="n">
        <v>228283</v>
      </c>
      <c r="C4" s="7" t="n">
        <v>218775</v>
      </c>
      <c r="D4" s="7" t="n">
        <v>225555</v>
      </c>
      <c r="E4" s="7" t="n">
        <v>211465</v>
      </c>
    </row>
    <row r="5" spans="1:5">
      <c r="A5" s="4" t="s">
        <v>277</v>
      </c>
      <c r="B5" s="5" t="n">
        <v>10149</v>
      </c>
      <c r="C5" s="5" t="n">
        <v>3824</v>
      </c>
      <c r="D5" s="5" t="n">
        <v>24377</v>
      </c>
      <c r="E5" s="5" t="n">
        <v>9973</v>
      </c>
    </row>
    <row r="6" spans="1:5">
      <c r="A6" s="4" t="s">
        <v>278</v>
      </c>
      <c r="B6" s="5" t="n">
        <v>-1864</v>
      </c>
      <c r="C6" s="5" t="n">
        <v>-412</v>
      </c>
      <c r="D6" s="5" t="n">
        <v>-12333</v>
      </c>
      <c r="E6" s="5" t="n">
        <v>-561</v>
      </c>
    </row>
    <row r="7" spans="1:5">
      <c r="A7" s="4" t="s">
        <v>78</v>
      </c>
      <c r="B7" s="5" t="n">
        <v>8285</v>
      </c>
      <c r="C7" s="5" t="n">
        <v>3412</v>
      </c>
      <c r="D7" s="5" t="n">
        <v>12044</v>
      </c>
      <c r="E7" s="5" t="n">
        <v>9412</v>
      </c>
    </row>
    <row r="8" spans="1:5">
      <c r="A8" s="4" t="s">
        <v>125</v>
      </c>
      <c r="B8" s="5" t="n">
        <v>-117</v>
      </c>
      <c r="C8" s="5" t="n">
        <v>678</v>
      </c>
      <c r="D8" s="5" t="n">
        <v>-1148</v>
      </c>
      <c r="E8" s="5" t="n">
        <v>1988</v>
      </c>
    </row>
    <row r="9" spans="1:5">
      <c r="A9" s="4" t="s">
        <v>279</v>
      </c>
      <c r="B9" s="7" t="n">
        <v>236451</v>
      </c>
      <c r="C9" s="7" t="n">
        <v>222865</v>
      </c>
      <c r="D9" s="7" t="n">
        <v>236451</v>
      </c>
      <c r="E9" s="7" t="n">
        <v>2228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0</v>
      </c>
      <c r="B1" s="2" t="s">
        <v>2</v>
      </c>
      <c r="C1" s="2" t="s">
        <v>27</v>
      </c>
    </row>
    <row r="2" spans="1:3">
      <c r="A2" s="3" t="s">
        <v>281</v>
      </c>
    </row>
    <row r="3" spans="1:3">
      <c r="A3" s="4" t="s">
        <v>281</v>
      </c>
      <c r="B3" s="7" t="n">
        <v>8528</v>
      </c>
    </row>
    <row r="4" spans="1:3">
      <c r="A4" s="4" t="s">
        <v>30</v>
      </c>
      <c r="B4" s="5" t="n">
        <v>21750</v>
      </c>
      <c r="C4" s="7" t="n">
        <v>78290</v>
      </c>
    </row>
    <row r="5" spans="1:3">
      <c r="A5" s="4" t="s">
        <v>282</v>
      </c>
    </row>
    <row r="6" spans="1:3">
      <c r="A6" s="3" t="s">
        <v>283</v>
      </c>
    </row>
    <row r="7" spans="1:3">
      <c r="A7" s="4" t="s">
        <v>282</v>
      </c>
      <c r="B7" s="5" t="n">
        <v>5328</v>
      </c>
      <c r="C7" s="5" t="n">
        <v>5429</v>
      </c>
    </row>
    <row r="8" spans="1:3">
      <c r="A8" s="4" t="s">
        <v>284</v>
      </c>
    </row>
    <row r="9" spans="1:3">
      <c r="A9" s="3" t="s">
        <v>283</v>
      </c>
    </row>
    <row r="10" spans="1:3">
      <c r="A10" s="4" t="s">
        <v>284</v>
      </c>
      <c r="B10" s="5" t="n">
        <v>0</v>
      </c>
      <c r="C10" s="5" t="n">
        <v>57204</v>
      </c>
    </row>
    <row r="11" spans="1:3">
      <c r="A11" s="4" t="s">
        <v>285</v>
      </c>
    </row>
    <row r="12" spans="1:3">
      <c r="A12" s="3" t="s">
        <v>281</v>
      </c>
    </row>
    <row r="13" spans="1:3">
      <c r="A13" s="4" t="s">
        <v>281</v>
      </c>
      <c r="B13" s="5" t="n">
        <v>7894</v>
      </c>
      <c r="C13" s="5" t="n">
        <v>14248</v>
      </c>
    </row>
    <row r="14" spans="1:3">
      <c r="A14" s="4" t="s">
        <v>286</v>
      </c>
    </row>
    <row r="15" spans="1:3">
      <c r="A15" s="3" t="s">
        <v>281</v>
      </c>
    </row>
    <row r="16" spans="1:3">
      <c r="A16" s="4" t="s">
        <v>281</v>
      </c>
      <c r="B16" s="7" t="n">
        <v>8528</v>
      </c>
      <c r="C16" s="7" t="n">
        <v>14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47"/>
    <col customWidth="1" max="2" min="2" width="14"/>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s>
  <sheetData>
    <row r="1" spans="1:10">
      <c r="A1" s="1" t="s">
        <v>287</v>
      </c>
      <c r="B1" s="2" t="s">
        <v>288</v>
      </c>
      <c r="C1" s="2" t="s">
        <v>2</v>
      </c>
      <c r="D1" s="2" t="s">
        <v>72</v>
      </c>
      <c r="E1" s="2" t="s">
        <v>2</v>
      </c>
      <c r="F1" s="2" t="s">
        <v>72</v>
      </c>
      <c r="G1" s="2" t="s">
        <v>289</v>
      </c>
      <c r="H1" s="2" t="s">
        <v>27</v>
      </c>
      <c r="I1" s="2" t="s">
        <v>290</v>
      </c>
      <c r="J1" s="2" t="s">
        <v>291</v>
      </c>
    </row>
    <row r="2" spans="1:10">
      <c r="A2" s="3" t="s">
        <v>292</v>
      </c>
    </row>
    <row r="3" spans="1:10">
      <c r="A3" s="4" t="s">
        <v>31</v>
      </c>
      <c r="C3" s="7" t="n">
        <v>2819345000</v>
      </c>
      <c r="D3" s="7" t="n">
        <v>2577831000</v>
      </c>
      <c r="E3" s="7" t="n">
        <v>2819345000</v>
      </c>
      <c r="F3" s="7" t="n">
        <v>2577831000</v>
      </c>
      <c r="G3" s="7" t="n">
        <v>2730395000</v>
      </c>
      <c r="H3" s="7" t="n">
        <v>2771921000</v>
      </c>
      <c r="I3" s="7" t="n">
        <v>2520883000</v>
      </c>
      <c r="J3" s="7" t="n">
        <v>2307969000</v>
      </c>
    </row>
    <row r="4" spans="1:10">
      <c r="A4" s="4" t="s">
        <v>29</v>
      </c>
      <c r="C4" s="5" t="n">
        <v>114176000</v>
      </c>
      <c r="D4" s="5" t="n">
        <v>113754000</v>
      </c>
      <c r="E4" s="5" t="n">
        <v>114176000</v>
      </c>
      <c r="F4" s="5" t="n">
        <v>113754000</v>
      </c>
      <c r="H4" s="5" t="n">
        <v>120516000</v>
      </c>
      <c r="J4" s="7" t="n">
        <v>94287000</v>
      </c>
    </row>
    <row r="5" spans="1:10">
      <c r="A5" s="4" t="s">
        <v>47</v>
      </c>
      <c r="C5" s="5" t="n">
        <v>8474000</v>
      </c>
      <c r="E5" s="5" t="n">
        <v>8474000</v>
      </c>
      <c r="H5" s="5" t="n">
        <v>9018000</v>
      </c>
    </row>
    <row r="6" spans="1:10">
      <c r="A6" s="4" t="s">
        <v>293</v>
      </c>
      <c r="C6" s="5" t="n">
        <v>0</v>
      </c>
      <c r="D6" s="7" t="n">
        <v>0</v>
      </c>
      <c r="E6" s="7" t="n">
        <v>0</v>
      </c>
      <c r="F6" s="7" t="n">
        <v>1300000</v>
      </c>
    </row>
    <row r="7" spans="1:10">
      <c r="A7" s="4" t="s">
        <v>294</v>
      </c>
      <c r="E7" s="4" t="s">
        <v>295</v>
      </c>
    </row>
    <row r="8" spans="1:10">
      <c r="A8" s="4" t="s">
        <v>296</v>
      </c>
      <c r="H8" s="5" t="n">
        <v>-3930000</v>
      </c>
    </row>
    <row r="9" spans="1:10">
      <c r="A9" s="4" t="s">
        <v>297</v>
      </c>
      <c r="H9" s="5" t="n">
        <v>14200000</v>
      </c>
    </row>
    <row r="10" spans="1:10">
      <c r="A10" s="4" t="s">
        <v>298</v>
      </c>
      <c r="C10" s="5" t="n">
        <v>600000</v>
      </c>
      <c r="E10" s="7" t="n">
        <v>3400000</v>
      </c>
    </row>
    <row r="11" spans="1:10">
      <c r="A11" s="4" t="s">
        <v>299</v>
      </c>
    </row>
    <row r="12" spans="1:10">
      <c r="A12" s="3" t="s">
        <v>292</v>
      </c>
    </row>
    <row r="13" spans="1:10">
      <c r="A13" s="4" t="s">
        <v>296</v>
      </c>
      <c r="H13" s="5" t="n">
        <v>-3930000</v>
      </c>
    </row>
    <row r="14" spans="1:10">
      <c r="A14" s="4" t="s">
        <v>284</v>
      </c>
    </row>
    <row r="15" spans="1:10">
      <c r="A15" s="3" t="s">
        <v>292</v>
      </c>
    </row>
    <row r="16" spans="1:10">
      <c r="A16" s="4" t="s">
        <v>284</v>
      </c>
      <c r="C16" s="7" t="n">
        <v>0</v>
      </c>
      <c r="E16" s="7" t="n">
        <v>0</v>
      </c>
      <c r="H16" s="7" t="n">
        <v>57204000</v>
      </c>
    </row>
    <row r="17" spans="1:10">
      <c r="A17" s="4" t="s">
        <v>300</v>
      </c>
    </row>
    <row r="18" spans="1:10">
      <c r="A18" s="3" t="s">
        <v>292</v>
      </c>
    </row>
    <row r="19" spans="1:10">
      <c r="A19" s="4" t="s">
        <v>31</v>
      </c>
      <c r="B19" s="7" t="n">
        <v>34900000</v>
      </c>
    </row>
    <row r="20" spans="1:10">
      <c r="A20" s="4" t="s">
        <v>29</v>
      </c>
      <c r="B20" s="5" t="n">
        <v>17500000</v>
      </c>
    </row>
    <row r="21" spans="1:10">
      <c r="A21" s="4" t="s">
        <v>47</v>
      </c>
      <c r="B21" s="5" t="n">
        <v>1800000</v>
      </c>
    </row>
    <row r="22" spans="1:10">
      <c r="A22" s="4" t="s">
        <v>301</v>
      </c>
      <c r="B22" s="5" t="n">
        <v>0</v>
      </c>
    </row>
    <row r="23" spans="1:10">
      <c r="A23" s="4" t="s">
        <v>302</v>
      </c>
    </row>
    <row r="24" spans="1:10">
      <c r="A24" s="3" t="s">
        <v>292</v>
      </c>
    </row>
    <row r="25" spans="1:10">
      <c r="A25" s="4" t="s">
        <v>284</v>
      </c>
      <c r="B25" s="7" t="n">
        <v>50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3</v>
      </c>
      <c r="B1" s="2" t="s">
        <v>2</v>
      </c>
      <c r="C1" s="2" t="s">
        <v>27</v>
      </c>
    </row>
    <row r="2" spans="1:3">
      <c r="A2" s="3" t="s">
        <v>282</v>
      </c>
    </row>
    <row r="3" spans="1:3">
      <c r="A3" s="4" t="s">
        <v>304</v>
      </c>
      <c r="B3" s="7" t="n">
        <v>5328</v>
      </c>
      <c r="C3" s="7" t="n">
        <v>5429</v>
      </c>
    </row>
    <row r="4" spans="1:3">
      <c r="A4" s="4" t="s">
        <v>284</v>
      </c>
    </row>
    <row r="5" spans="1:3">
      <c r="A5" s="3" t="s">
        <v>284</v>
      </c>
    </row>
    <row r="6" spans="1:3">
      <c r="A6" s="4" t="s">
        <v>305</v>
      </c>
      <c r="B6" s="5" t="n">
        <v>0</v>
      </c>
      <c r="C6" s="5" t="n">
        <v>57204</v>
      </c>
    </row>
    <row r="7" spans="1:3">
      <c r="A7" s="4" t="s">
        <v>306</v>
      </c>
      <c r="C7" s="5" t="n">
        <v>0</v>
      </c>
    </row>
    <row r="8" spans="1:3">
      <c r="A8" s="4" t="s">
        <v>307</v>
      </c>
      <c r="C8" s="5" t="n">
        <v>14249</v>
      </c>
    </row>
    <row r="9" spans="1:3">
      <c r="A9" s="4" t="s">
        <v>304</v>
      </c>
      <c r="C9" s="5" t="n">
        <v>42955</v>
      </c>
    </row>
    <row r="10" spans="1:3">
      <c r="A10" s="4" t="s">
        <v>282</v>
      </c>
    </row>
    <row r="11" spans="1:3">
      <c r="A11" s="3" t="s">
        <v>282</v>
      </c>
    </row>
    <row r="12" spans="1:3">
      <c r="A12" s="4" t="s">
        <v>305</v>
      </c>
      <c r="B12" s="5" t="n">
        <v>5467</v>
      </c>
      <c r="C12" s="5" t="n">
        <v>5452</v>
      </c>
    </row>
    <row r="13" spans="1:3">
      <c r="A13" s="4" t="s">
        <v>306</v>
      </c>
      <c r="B13" s="5" t="n">
        <v>0</v>
      </c>
      <c r="C13" s="5" t="n">
        <v>0</v>
      </c>
    </row>
    <row r="14" spans="1:3">
      <c r="A14" s="4" t="s">
        <v>307</v>
      </c>
      <c r="B14" s="5" t="n">
        <v>139</v>
      </c>
      <c r="C14" s="5" t="n">
        <v>23</v>
      </c>
    </row>
    <row r="15" spans="1:3">
      <c r="A15" s="4" t="s">
        <v>304</v>
      </c>
      <c r="B15" s="7" t="n">
        <v>5328</v>
      </c>
      <c r="C15" s="7" t="n">
        <v>54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1</v>
      </c>
      <c r="D1" s="2" t="s">
        <v>1</v>
      </c>
    </row>
    <row r="2" spans="1:5">
      <c r="B2" s="2" t="s">
        <v>2</v>
      </c>
      <c r="C2" s="2" t="s">
        <v>72</v>
      </c>
      <c r="D2" s="2" t="s">
        <v>2</v>
      </c>
      <c r="E2" s="2" t="s">
        <v>72</v>
      </c>
    </row>
    <row r="3" spans="1:5">
      <c r="A3" s="3" t="s">
        <v>309</v>
      </c>
    </row>
    <row r="4" spans="1:5">
      <c r="A4" s="4" t="s">
        <v>310</v>
      </c>
      <c r="B4" s="7" t="n">
        <v>519811</v>
      </c>
      <c r="C4" s="7" t="n">
        <v>516165</v>
      </c>
      <c r="D4" s="7" t="n">
        <v>526513</v>
      </c>
      <c r="E4" s="7" t="n">
        <v>506308</v>
      </c>
    </row>
    <row r="5" spans="1:5">
      <c r="A5" s="4" t="s">
        <v>311</v>
      </c>
      <c r="B5" s="5" t="n">
        <v>0</v>
      </c>
      <c r="C5" s="5" t="n">
        <v>0</v>
      </c>
      <c r="D5" s="5" t="n">
        <v>0</v>
      </c>
      <c r="E5" s="5" t="n">
        <v>-6397</v>
      </c>
    </row>
    <row r="6" spans="1:5">
      <c r="A6" s="4" t="s">
        <v>36</v>
      </c>
      <c r="B6" s="5" t="n">
        <v>519811</v>
      </c>
      <c r="C6" s="5" t="n">
        <v>516165</v>
      </c>
      <c r="D6" s="5" t="n">
        <v>526513</v>
      </c>
      <c r="E6" s="5" t="n">
        <v>499911</v>
      </c>
    </row>
    <row r="7" spans="1:5">
      <c r="A7" s="4" t="s">
        <v>125</v>
      </c>
      <c r="B7" s="5" t="n">
        <v>-766</v>
      </c>
      <c r="C7" s="5" t="n">
        <v>22172</v>
      </c>
      <c r="D7" s="5" t="n">
        <v>-7468</v>
      </c>
      <c r="E7" s="5" t="n">
        <v>38426</v>
      </c>
    </row>
    <row r="8" spans="1:5">
      <c r="A8" s="4" t="s">
        <v>312</v>
      </c>
      <c r="B8" s="5" t="n">
        <v>-766</v>
      </c>
      <c r="C8" s="5" t="n">
        <v>22172</v>
      </c>
      <c r="D8" s="5" t="n">
        <v>-7468</v>
      </c>
      <c r="E8" s="5" t="n">
        <v>38426</v>
      </c>
    </row>
    <row r="9" spans="1:5">
      <c r="A9" s="4" t="s">
        <v>313</v>
      </c>
      <c r="B9" s="5" t="n">
        <v>519045</v>
      </c>
      <c r="C9" s="5" t="n">
        <v>538337</v>
      </c>
      <c r="D9" s="5" t="n">
        <v>519045</v>
      </c>
      <c r="E9" s="5" t="n">
        <v>538337</v>
      </c>
    </row>
    <row r="10" spans="1:5">
      <c r="A10" s="4" t="s">
        <v>311</v>
      </c>
      <c r="B10" s="5" t="n">
        <v>0</v>
      </c>
      <c r="C10" s="5" t="n">
        <v>0</v>
      </c>
      <c r="D10" s="5" t="n">
        <v>0</v>
      </c>
      <c r="E10" s="5" t="n">
        <v>0</v>
      </c>
    </row>
    <row r="11" spans="1:5">
      <c r="A11" s="4" t="s">
        <v>36</v>
      </c>
      <c r="B11" s="7" t="n">
        <v>519045</v>
      </c>
      <c r="C11" s="7" t="n">
        <v>538337</v>
      </c>
      <c r="D11" s="7" t="n">
        <v>519045</v>
      </c>
      <c r="E11" s="7" t="n">
        <v>5383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4</v>
      </c>
      <c r="B1" s="2" t="s">
        <v>2</v>
      </c>
      <c r="C1" s="2" t="s">
        <v>27</v>
      </c>
    </row>
    <row r="2" spans="1:3">
      <c r="A2" s="3" t="s">
        <v>315</v>
      </c>
    </row>
    <row r="3" spans="1:3">
      <c r="A3" s="4" t="s">
        <v>316</v>
      </c>
      <c r="B3" s="7" t="n">
        <v>2258754</v>
      </c>
      <c r="C3" s="7" t="n">
        <v>2247145</v>
      </c>
    </row>
    <row r="4" spans="1:3">
      <c r="A4" s="4" t="s">
        <v>317</v>
      </c>
      <c r="B4" s="5" t="n">
        <v>-64067</v>
      </c>
      <c r="C4" s="5" t="n">
        <v>-76963</v>
      </c>
    </row>
    <row r="5" spans="1:3">
      <c r="A5" s="4" t="s">
        <v>114</v>
      </c>
      <c r="B5" s="5" t="n">
        <v>2194687</v>
      </c>
      <c r="C5" s="5" t="n">
        <v>2170182</v>
      </c>
    </row>
    <row r="6" spans="1:3">
      <c r="A6" s="4" t="s">
        <v>318</v>
      </c>
    </row>
    <row r="7" spans="1:3">
      <c r="A7" s="3" t="s">
        <v>315</v>
      </c>
    </row>
    <row r="8" spans="1:3">
      <c r="A8" s="4" t="s">
        <v>316</v>
      </c>
      <c r="B8" s="5" t="n">
        <v>747269</v>
      </c>
      <c r="C8" s="5" t="n">
        <v>764830</v>
      </c>
    </row>
    <row r="9" spans="1:3">
      <c r="A9" s="4" t="s">
        <v>319</v>
      </c>
    </row>
    <row r="10" spans="1:3">
      <c r="A10" s="3" t="s">
        <v>315</v>
      </c>
    </row>
    <row r="11" spans="1:3">
      <c r="A11" s="4" t="s">
        <v>316</v>
      </c>
      <c r="B11" s="5" t="n">
        <v>632500</v>
      </c>
      <c r="C11" s="5" t="n">
        <v>632500</v>
      </c>
    </row>
    <row r="12" spans="1:3">
      <c r="A12" s="4" t="s">
        <v>320</v>
      </c>
    </row>
    <row r="13" spans="1:3">
      <c r="A13" s="3" t="s">
        <v>315</v>
      </c>
    </row>
    <row r="14" spans="1:3">
      <c r="A14" s="4" t="s">
        <v>316</v>
      </c>
      <c r="B14" s="7" t="n">
        <v>878985</v>
      </c>
      <c r="C14" s="7" t="n">
        <v>8498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1</v>
      </c>
      <c r="B1" s="2" t="s">
        <v>2</v>
      </c>
      <c r="C1" s="2" t="s">
        <v>27</v>
      </c>
    </row>
    <row r="2" spans="1:3">
      <c r="A2" s="3" t="s">
        <v>183</v>
      </c>
    </row>
    <row r="3" spans="1:3">
      <c r="A3" s="5" t="n">
        <v>2019</v>
      </c>
      <c r="B3" s="7" t="n">
        <v>10000</v>
      </c>
    </row>
    <row r="4" spans="1:3">
      <c r="A4" s="5" t="n">
        <v>2020</v>
      </c>
      <c r="B4" s="5" t="n">
        <v>297500</v>
      </c>
    </row>
    <row r="5" spans="1:3">
      <c r="A5" s="5" t="n">
        <v>2021</v>
      </c>
      <c r="B5" s="5" t="n">
        <v>707296</v>
      </c>
    </row>
    <row r="6" spans="1:3">
      <c r="A6" s="5" t="n">
        <v>2022</v>
      </c>
      <c r="B6" s="5" t="n">
        <v>898958</v>
      </c>
    </row>
    <row r="7" spans="1:3">
      <c r="A7" s="5" t="n">
        <v>2023</v>
      </c>
      <c r="B7" s="5" t="n">
        <v>345000</v>
      </c>
    </row>
    <row r="8" spans="1:3">
      <c r="A8" s="4" t="s">
        <v>268</v>
      </c>
      <c r="B8" s="5" t="n">
        <v>0</v>
      </c>
    </row>
    <row r="9" spans="1:3">
      <c r="A9" s="4" t="s">
        <v>114</v>
      </c>
      <c r="B9" s="7" t="n">
        <v>2258754</v>
      </c>
      <c r="C9" s="7" t="n">
        <v>22471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322</v>
      </c>
      <c r="B1" s="2" t="s">
        <v>1</v>
      </c>
    </row>
    <row r="2" spans="1:3">
      <c r="B2" s="2" t="s">
        <v>243</v>
      </c>
      <c r="C2" s="2" t="s">
        <v>323</v>
      </c>
    </row>
    <row r="3" spans="1:3">
      <c r="A3" s="4" t="s">
        <v>324</v>
      </c>
    </row>
    <row r="4" spans="1:3">
      <c r="A4" s="3" t="s">
        <v>315</v>
      </c>
    </row>
    <row r="5" spans="1:3">
      <c r="A5" s="4" t="s">
        <v>325</v>
      </c>
      <c r="B5" s="11" t="n">
        <v>2.75</v>
      </c>
    </row>
    <row r="6" spans="1:3">
      <c r="A6" s="4" t="s">
        <v>326</v>
      </c>
      <c r="B6" s="7" t="n">
        <v>20000000</v>
      </c>
    </row>
    <row r="7" spans="1:3">
      <c r="A7" s="4" t="s">
        <v>327</v>
      </c>
      <c r="B7" s="7" t="n">
        <v>100000000</v>
      </c>
    </row>
    <row r="8" spans="1:3">
      <c r="A8" s="4" t="s">
        <v>328</v>
      </c>
      <c r="B8" s="4" t="s">
        <v>329</v>
      </c>
    </row>
    <row r="9" spans="1:3">
      <c r="A9" s="4" t="s">
        <v>330</v>
      </c>
    </row>
    <row r="10" spans="1:3">
      <c r="A10" s="3" t="s">
        <v>315</v>
      </c>
    </row>
    <row r="11" spans="1:3">
      <c r="A11" s="4" t="s">
        <v>331</v>
      </c>
      <c r="B11" s="7" t="n">
        <v>1205000000</v>
      </c>
    </row>
    <row r="12" spans="1:3">
      <c r="A12" s="4" t="s">
        <v>332</v>
      </c>
    </row>
    <row r="13" spans="1:3">
      <c r="A13" s="3" t="s">
        <v>315</v>
      </c>
    </row>
    <row r="14" spans="1:3">
      <c r="A14" s="4" t="s">
        <v>325</v>
      </c>
      <c r="B14" s="11" t="n">
        <v>2.25</v>
      </c>
    </row>
    <row r="15" spans="1:3">
      <c r="A15" s="4" t="s">
        <v>333</v>
      </c>
    </row>
    <row r="16" spans="1:3">
      <c r="A16" s="3" t="s">
        <v>315</v>
      </c>
    </row>
    <row r="17" spans="1:3">
      <c r="A17" s="4" t="s">
        <v>334</v>
      </c>
      <c r="B17" s="7" t="n">
        <v>750000000</v>
      </c>
    </row>
    <row r="18" spans="1:3">
      <c r="A18" s="4" t="s">
        <v>335</v>
      </c>
    </row>
    <row r="19" spans="1:3">
      <c r="A19" s="3" t="s">
        <v>315</v>
      </c>
    </row>
    <row r="20" spans="1:3">
      <c r="A20" s="4" t="s">
        <v>336</v>
      </c>
      <c r="B20" s="4" t="s">
        <v>337</v>
      </c>
    </row>
    <row r="21" spans="1:3">
      <c r="A21" s="4" t="s">
        <v>338</v>
      </c>
    </row>
    <row r="22" spans="1:3">
      <c r="A22" s="3" t="s">
        <v>315</v>
      </c>
    </row>
    <row r="23" spans="1:3">
      <c r="A23" s="4" t="s">
        <v>336</v>
      </c>
      <c r="B23" s="4" t="s">
        <v>339</v>
      </c>
    </row>
    <row r="24" spans="1:3">
      <c r="A24" s="4" t="s">
        <v>340</v>
      </c>
    </row>
    <row r="25" spans="1:3">
      <c r="A25" s="3" t="s">
        <v>315</v>
      </c>
    </row>
    <row r="26" spans="1:3">
      <c r="A26" s="4" t="s">
        <v>336</v>
      </c>
      <c r="B26" s="4" t="s">
        <v>341</v>
      </c>
    </row>
    <row r="27" spans="1:3">
      <c r="A27" s="4" t="s">
        <v>342</v>
      </c>
    </row>
    <row r="28" spans="1:3">
      <c r="A28" s="3" t="s">
        <v>315</v>
      </c>
    </row>
    <row r="29" spans="1:3">
      <c r="A29" s="4" t="s">
        <v>336</v>
      </c>
      <c r="B29" s="4" t="s">
        <v>343</v>
      </c>
    </row>
    <row r="30" spans="1:3">
      <c r="A30" s="4" t="s">
        <v>344</v>
      </c>
    </row>
    <row r="31" spans="1:3">
      <c r="A31" s="3" t="s">
        <v>315</v>
      </c>
    </row>
    <row r="32" spans="1:3">
      <c r="A32" s="4" t="s">
        <v>336</v>
      </c>
      <c r="B32" s="4" t="s">
        <v>341</v>
      </c>
    </row>
    <row r="33" spans="1:3">
      <c r="A33" s="4" t="s">
        <v>345</v>
      </c>
    </row>
    <row r="34" spans="1:3">
      <c r="A34" s="3" t="s">
        <v>315</v>
      </c>
    </row>
    <row r="35" spans="1:3">
      <c r="A35" s="4" t="s">
        <v>346</v>
      </c>
      <c r="B35" s="7" t="n">
        <v>437500000</v>
      </c>
    </row>
    <row r="36" spans="1:3">
      <c r="A36" s="4" t="s">
        <v>347</v>
      </c>
    </row>
    <row r="37" spans="1:3">
      <c r="A37" s="3" t="s">
        <v>315</v>
      </c>
    </row>
    <row r="38" spans="1:3">
      <c r="A38" s="4" t="s">
        <v>331</v>
      </c>
      <c r="B38" s="5" t="n">
        <v>705000000</v>
      </c>
    </row>
    <row r="39" spans="1:3">
      <c r="A39" s="4" t="s">
        <v>348</v>
      </c>
      <c r="B39" s="5" t="n">
        <v>45000000</v>
      </c>
    </row>
    <row r="40" spans="1:3">
      <c r="A40" s="4" t="s">
        <v>349</v>
      </c>
      <c r="B40" s="5" t="n">
        <v>25000000</v>
      </c>
    </row>
    <row r="41" spans="1:3">
      <c r="A41" s="4" t="s">
        <v>350</v>
      </c>
      <c r="B41" s="5" t="n">
        <v>25000000</v>
      </c>
    </row>
    <row r="42" spans="1:3">
      <c r="A42" s="4" t="s">
        <v>351</v>
      </c>
      <c r="B42" s="5" t="n">
        <v>230300000</v>
      </c>
    </row>
    <row r="43" spans="1:3">
      <c r="A43" s="4" t="s">
        <v>352</v>
      </c>
      <c r="B43" s="5" t="n">
        <v>263500000</v>
      </c>
    </row>
    <row r="44" spans="1:3">
      <c r="A44" s="4" t="s">
        <v>353</v>
      </c>
    </row>
    <row r="45" spans="1:3">
      <c r="A45" s="3" t="s">
        <v>315</v>
      </c>
    </row>
    <row r="46" spans="1:3">
      <c r="A46" s="4" t="s">
        <v>331</v>
      </c>
      <c r="B46" s="5" t="n">
        <v>50000000</v>
      </c>
    </row>
    <row r="47" spans="1:3">
      <c r="A47" s="4" t="s">
        <v>354</v>
      </c>
    </row>
    <row r="48" spans="1:3">
      <c r="A48" s="3" t="s">
        <v>315</v>
      </c>
    </row>
    <row r="49" spans="1:3">
      <c r="A49" s="4" t="s">
        <v>355</v>
      </c>
      <c r="B49" s="5" t="n">
        <v>250000000</v>
      </c>
    </row>
    <row r="50" spans="1:3">
      <c r="A50" s="4" t="s">
        <v>356</v>
      </c>
      <c r="B50" s="7" t="n">
        <v>50000000</v>
      </c>
    </row>
    <row r="51" spans="1:3">
      <c r="A51" s="4" t="s">
        <v>357</v>
      </c>
    </row>
    <row r="52" spans="1:3">
      <c r="A52" s="3" t="s">
        <v>315</v>
      </c>
    </row>
    <row r="53" spans="1:3">
      <c r="A53" s="4" t="s">
        <v>358</v>
      </c>
      <c r="B53" s="4" t="s">
        <v>359</v>
      </c>
    </row>
    <row r="54" spans="1:3">
      <c r="A54" s="4" t="s">
        <v>360</v>
      </c>
    </row>
    <row r="55" spans="1:3">
      <c r="A55" s="3" t="s">
        <v>315</v>
      </c>
    </row>
    <row r="56" spans="1:3">
      <c r="A56" s="4" t="s">
        <v>361</v>
      </c>
      <c r="B56" s="4" t="s">
        <v>362</v>
      </c>
    </row>
    <row r="57" spans="1:3">
      <c r="A57" s="4" t="s">
        <v>363</v>
      </c>
    </row>
    <row r="58" spans="1:3">
      <c r="A58" s="3" t="s">
        <v>315</v>
      </c>
    </row>
    <row r="59" spans="1:3">
      <c r="A59" s="4" t="s">
        <v>364</v>
      </c>
      <c r="B59" s="4" t="s">
        <v>365</v>
      </c>
    </row>
    <row r="60" spans="1:3">
      <c r="A60" s="4" t="s">
        <v>366</v>
      </c>
    </row>
    <row r="61" spans="1:3">
      <c r="A61" s="3" t="s">
        <v>315</v>
      </c>
    </row>
    <row r="62" spans="1:3">
      <c r="A62" s="4" t="s">
        <v>367</v>
      </c>
      <c r="C62" s="7" t="n">
        <v>363000000</v>
      </c>
    </row>
    <row r="63" spans="1:3">
      <c r="A63" s="4" t="s">
        <v>368</v>
      </c>
      <c r="C63" s="7" t="n">
        <v>5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s>
  <sheetData>
    <row r="1" spans="1:6">
      <c r="A1" s="1" t="s">
        <v>369</v>
      </c>
      <c r="B1" s="2" t="s">
        <v>1</v>
      </c>
      <c r="C1" s="2" t="s">
        <v>370</v>
      </c>
    </row>
    <row r="2" spans="1:6">
      <c r="B2" s="2" t="s">
        <v>371</v>
      </c>
      <c r="C2" s="2" t="s">
        <v>372</v>
      </c>
      <c r="D2" s="2" t="s">
        <v>323</v>
      </c>
      <c r="E2" s="2" t="s">
        <v>243</v>
      </c>
      <c r="F2" s="2" t="s">
        <v>373</v>
      </c>
    </row>
    <row r="3" spans="1:6">
      <c r="A3" s="3" t="s">
        <v>374</v>
      </c>
    </row>
    <row r="4" spans="1:6">
      <c r="A4" s="4" t="s">
        <v>375</v>
      </c>
      <c r="B4" s="4" t="s">
        <v>365</v>
      </c>
    </row>
    <row r="5" spans="1:6">
      <c r="A5" s="4" t="s">
        <v>376</v>
      </c>
    </row>
    <row r="6" spans="1:6">
      <c r="A6" s="3" t="s">
        <v>374</v>
      </c>
    </row>
    <row r="7" spans="1:6">
      <c r="A7" s="4" t="s">
        <v>351</v>
      </c>
      <c r="E7" s="10" t="n">
        <v>552.5</v>
      </c>
    </row>
    <row r="8" spans="1:6">
      <c r="A8" s="4" t="s">
        <v>377</v>
      </c>
      <c r="B8" s="12" t="n">
        <v>1200000000</v>
      </c>
      <c r="C8" s="12" t="n">
        <v>1500000000</v>
      </c>
    </row>
    <row r="9" spans="1:6">
      <c r="A9" s="4" t="s">
        <v>378</v>
      </c>
    </row>
    <row r="10" spans="1:6">
      <c r="A10" s="3" t="s">
        <v>374</v>
      </c>
    </row>
    <row r="11" spans="1:6">
      <c r="A11" s="4" t="s">
        <v>331</v>
      </c>
      <c r="E11" s="5" t="n">
        <v>40</v>
      </c>
    </row>
    <row r="12" spans="1:6">
      <c r="A12" s="4" t="s">
        <v>379</v>
      </c>
      <c r="B12" s="4" t="s">
        <v>380</v>
      </c>
    </row>
    <row r="13" spans="1:6">
      <c r="A13" s="4" t="s">
        <v>381</v>
      </c>
    </row>
    <row r="14" spans="1:6">
      <c r="A14" s="3" t="s">
        <v>374</v>
      </c>
    </row>
    <row r="15" spans="1:6">
      <c r="A15" s="4" t="s">
        <v>382</v>
      </c>
      <c r="B15" s="4" t="s">
        <v>383</v>
      </c>
    </row>
    <row r="16" spans="1:6">
      <c r="A16" s="4" t="s">
        <v>331</v>
      </c>
      <c r="E16" s="5" t="n">
        <v>1200</v>
      </c>
    </row>
    <row r="17" spans="1:6">
      <c r="A17" s="4" t="s">
        <v>346</v>
      </c>
      <c r="E17" s="9" t="n">
        <v>309.8</v>
      </c>
      <c r="F17" s="13" t="n">
        <v>267</v>
      </c>
    </row>
    <row r="18" spans="1:6">
      <c r="A18" s="4" t="s">
        <v>328</v>
      </c>
      <c r="B18" s="4" t="s">
        <v>384</v>
      </c>
    </row>
    <row r="19" spans="1:6">
      <c r="A19" s="4" t="s">
        <v>385</v>
      </c>
      <c r="B19" s="4" t="s">
        <v>359</v>
      </c>
    </row>
    <row r="20" spans="1:6">
      <c r="A20" s="4" t="s">
        <v>351</v>
      </c>
      <c r="E20" s="10" t="n">
        <v>201.1</v>
      </c>
    </row>
    <row r="21" spans="1:6">
      <c r="A21" s="4" t="s">
        <v>386</v>
      </c>
      <c r="B21" s="11" t="n">
        <v>3.25</v>
      </c>
    </row>
    <row r="22" spans="1:6">
      <c r="A22" s="4" t="s">
        <v>387</v>
      </c>
    </row>
    <row r="23" spans="1:6">
      <c r="A23" s="3" t="s">
        <v>374</v>
      </c>
    </row>
    <row r="24" spans="1:6">
      <c r="A24" s="4" t="s">
        <v>382</v>
      </c>
      <c r="B24" s="4" t="s">
        <v>343</v>
      </c>
    </row>
    <row r="25" spans="1:6">
      <c r="A25" s="4" t="s">
        <v>388</v>
      </c>
    </row>
    <row r="26" spans="1:6">
      <c r="A26" s="3" t="s">
        <v>374</v>
      </c>
    </row>
    <row r="27" spans="1:6">
      <c r="A27" s="4" t="s">
        <v>336</v>
      </c>
      <c r="B27" s="4" t="s">
        <v>389</v>
      </c>
    </row>
    <row r="28" spans="1:6">
      <c r="A28" s="4" t="s">
        <v>390</v>
      </c>
    </row>
    <row r="29" spans="1:6">
      <c r="A29" s="3" t="s">
        <v>374</v>
      </c>
    </row>
    <row r="30" spans="1:6">
      <c r="A30" s="4" t="s">
        <v>336</v>
      </c>
      <c r="B30" s="4" t="s">
        <v>391</v>
      </c>
    </row>
    <row r="31" spans="1:6">
      <c r="A31" s="4" t="s">
        <v>392</v>
      </c>
    </row>
    <row r="32" spans="1:6">
      <c r="A32" s="3" t="s">
        <v>374</v>
      </c>
    </row>
    <row r="33" spans="1:6">
      <c r="A33" s="4" t="s">
        <v>336</v>
      </c>
      <c r="B33" s="4" t="s">
        <v>391</v>
      </c>
    </row>
    <row r="34" spans="1:6">
      <c r="A34" s="4" t="s">
        <v>393</v>
      </c>
    </row>
    <row r="35" spans="1:6">
      <c r="A35" s="3" t="s">
        <v>374</v>
      </c>
    </row>
    <row r="36" spans="1:6">
      <c r="A36" s="4" t="s">
        <v>336</v>
      </c>
      <c r="B36" s="4" t="s">
        <v>394</v>
      </c>
    </row>
    <row r="37" spans="1:6">
      <c r="A37" s="4" t="s">
        <v>395</v>
      </c>
    </row>
    <row r="38" spans="1:6">
      <c r="A38" s="3" t="s">
        <v>374</v>
      </c>
    </row>
    <row r="39" spans="1:6">
      <c r="A39" s="4" t="s">
        <v>331</v>
      </c>
      <c r="D39" s="7" t="n">
        <v>800</v>
      </c>
    </row>
    <row r="40" spans="1:6">
      <c r="A40" s="4" t="s">
        <v>396</v>
      </c>
      <c r="D40" s="7" t="n">
        <v>100</v>
      </c>
    </row>
  </sheetData>
  <mergeCells count="2">
    <mergeCell ref="A1:A2"/>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23228</v>
      </c>
      <c r="C4" s="7" t="n">
        <v>200660</v>
      </c>
      <c r="D4" s="7" t="n">
        <v>660870</v>
      </c>
      <c r="E4" s="7" t="n">
        <v>592038</v>
      </c>
    </row>
    <row r="5" spans="1:5">
      <c r="A5" s="4" t="s">
        <v>75</v>
      </c>
      <c r="B5" s="5" t="n">
        <v>2561</v>
      </c>
      <c r="C5" s="5" t="n">
        <v>2671</v>
      </c>
      <c r="D5" s="5" t="n">
        <v>10230</v>
      </c>
      <c r="E5" s="5" t="n">
        <v>18873</v>
      </c>
    </row>
    <row r="6" spans="1:5">
      <c r="A6" s="4" t="s">
        <v>76</v>
      </c>
      <c r="B6" s="5" t="n">
        <v>99</v>
      </c>
      <c r="C6" s="5" t="n">
        <v>1091</v>
      </c>
      <c r="D6" s="5" t="n">
        <v>414</v>
      </c>
      <c r="E6" s="5" t="n">
        <v>6401</v>
      </c>
    </row>
    <row r="7" spans="1:5">
      <c r="A7" s="4" t="s">
        <v>77</v>
      </c>
      <c r="B7" s="5" t="n">
        <v>225888</v>
      </c>
      <c r="C7" s="5" t="n">
        <v>204422</v>
      </c>
      <c r="D7" s="5" t="n">
        <v>671514</v>
      </c>
      <c r="E7" s="5" t="n">
        <v>617312</v>
      </c>
    </row>
    <row r="8" spans="1:5">
      <c r="A8" s="4" t="s">
        <v>78</v>
      </c>
      <c r="B8" s="5" t="n">
        <v>-8285</v>
      </c>
      <c r="C8" s="5" t="n">
        <v>-3412</v>
      </c>
      <c r="D8" s="5" t="n">
        <v>-12044</v>
      </c>
      <c r="E8" s="5" t="n">
        <v>-9412</v>
      </c>
    </row>
    <row r="9" spans="1:5">
      <c r="A9" s="3" t="s">
        <v>79</v>
      </c>
    </row>
    <row r="10" spans="1:5">
      <c r="A10" s="4" t="s">
        <v>80</v>
      </c>
      <c r="B10" s="5" t="n">
        <v>78350</v>
      </c>
      <c r="C10" s="5" t="n">
        <v>68541</v>
      </c>
      <c r="D10" s="5" t="n">
        <v>240277</v>
      </c>
      <c r="E10" s="5" t="n">
        <v>203780</v>
      </c>
    </row>
    <row r="11" spans="1:5">
      <c r="A11" s="4" t="s">
        <v>81</v>
      </c>
      <c r="B11" s="5" t="n">
        <v>10428</v>
      </c>
      <c r="C11" s="5" t="n">
        <v>10065</v>
      </c>
      <c r="D11" s="5" t="n">
        <v>31440</v>
      </c>
      <c r="E11" s="5" t="n">
        <v>33290</v>
      </c>
    </row>
    <row r="12" spans="1:5">
      <c r="A12" s="4" t="s">
        <v>82</v>
      </c>
      <c r="B12" s="5" t="n">
        <v>30769</v>
      </c>
      <c r="C12" s="5" t="n">
        <v>17561</v>
      </c>
      <c r="D12" s="5" t="n">
        <v>71707</v>
      </c>
      <c r="E12" s="5" t="n">
        <v>57266</v>
      </c>
    </row>
    <row r="13" spans="1:5">
      <c r="A13" s="4" t="s">
        <v>83</v>
      </c>
      <c r="B13" s="5" t="n">
        <v>8350</v>
      </c>
      <c r="C13" s="5" t="n">
        <v>7599</v>
      </c>
      <c r="D13" s="5" t="n">
        <v>24766</v>
      </c>
      <c r="E13" s="5" t="n">
        <v>27653</v>
      </c>
    </row>
    <row r="14" spans="1:5">
      <c r="A14" s="4" t="s">
        <v>84</v>
      </c>
      <c r="B14" s="5" t="n">
        <v>15701</v>
      </c>
      <c r="C14" s="5" t="n">
        <v>15631</v>
      </c>
      <c r="D14" s="5" t="n">
        <v>44424</v>
      </c>
      <c r="E14" s="5" t="n">
        <v>46977</v>
      </c>
    </row>
    <row r="15" spans="1:5">
      <c r="A15" s="4" t="s">
        <v>85</v>
      </c>
      <c r="B15" s="5" t="n">
        <v>10240</v>
      </c>
      <c r="C15" s="5" t="n">
        <v>8713</v>
      </c>
      <c r="D15" s="5" t="n">
        <v>32579</v>
      </c>
      <c r="E15" s="5" t="n">
        <v>25104</v>
      </c>
    </row>
    <row r="16" spans="1:5">
      <c r="A16" s="4" t="s">
        <v>86</v>
      </c>
      <c r="B16" s="5" t="n">
        <v>4270</v>
      </c>
      <c r="C16" s="5" t="n">
        <v>3668</v>
      </c>
      <c r="D16" s="5" t="n">
        <v>12587</v>
      </c>
      <c r="E16" s="5" t="n">
        <v>10838</v>
      </c>
    </row>
    <row r="17" spans="1:5">
      <c r="A17" s="4" t="s">
        <v>87</v>
      </c>
      <c r="B17" s="5" t="n">
        <v>4776</v>
      </c>
      <c r="C17" s="5" t="n">
        <v>4841</v>
      </c>
      <c r="D17" s="5" t="n">
        <v>14230</v>
      </c>
      <c r="E17" s="5" t="n">
        <v>15097</v>
      </c>
    </row>
    <row r="18" spans="1:5">
      <c r="A18" s="4" t="s">
        <v>88</v>
      </c>
      <c r="B18" s="5" t="n">
        <v>10602</v>
      </c>
      <c r="C18" s="5" t="n">
        <v>10140</v>
      </c>
      <c r="D18" s="5" t="n">
        <v>34414</v>
      </c>
      <c r="E18" s="5" t="n">
        <v>32071</v>
      </c>
    </row>
    <row r="19" spans="1:5">
      <c r="A19" s="4" t="s">
        <v>89</v>
      </c>
      <c r="B19" s="5" t="n">
        <v>173486</v>
      </c>
      <c r="C19" s="5" t="n">
        <v>146759</v>
      </c>
      <c r="D19" s="5" t="n">
        <v>506424</v>
      </c>
      <c r="E19" s="5" t="n">
        <v>452076</v>
      </c>
    </row>
    <row r="20" spans="1:5">
      <c r="A20" s="4" t="s">
        <v>90</v>
      </c>
      <c r="B20" s="5" t="n">
        <v>44117</v>
      </c>
      <c r="C20" s="5" t="n">
        <v>54251</v>
      </c>
      <c r="D20" s="5" t="n">
        <v>153046</v>
      </c>
      <c r="E20" s="5" t="n">
        <v>155824</v>
      </c>
    </row>
    <row r="21" spans="1:5">
      <c r="A21" s="3" t="s">
        <v>91</v>
      </c>
    </row>
    <row r="22" spans="1:5">
      <c r="A22" s="4" t="s">
        <v>92</v>
      </c>
      <c r="B22" s="5" t="n">
        <v>0</v>
      </c>
      <c r="C22" s="5" t="n">
        <v>307</v>
      </c>
      <c r="D22" s="5" t="n">
        <v>0</v>
      </c>
      <c r="E22" s="5" t="n">
        <v>48474</v>
      </c>
    </row>
    <row r="23" spans="1:5">
      <c r="A23" s="4" t="s">
        <v>93</v>
      </c>
      <c r="B23" s="5" t="n">
        <v>-30624</v>
      </c>
      <c r="C23" s="5" t="n">
        <v>-25899</v>
      </c>
      <c r="D23" s="5" t="n">
        <v>-87529</v>
      </c>
      <c r="E23" s="5" t="n">
        <v>-69662</v>
      </c>
    </row>
    <row r="24" spans="1:5">
      <c r="A24" s="4" t="s">
        <v>94</v>
      </c>
      <c r="B24" s="5" t="n">
        <v>626</v>
      </c>
      <c r="C24" s="5" t="n">
        <v>-1084</v>
      </c>
      <c r="D24" s="5" t="n">
        <v>3609</v>
      </c>
      <c r="E24" s="5" t="n">
        <v>-1421</v>
      </c>
    </row>
    <row r="25" spans="1:5">
      <c r="A25" s="4" t="s">
        <v>95</v>
      </c>
      <c r="B25" s="5" t="n">
        <v>222</v>
      </c>
      <c r="C25" s="5" t="n">
        <v>0</v>
      </c>
      <c r="D25" s="5" t="n">
        <v>65</v>
      </c>
      <c r="E25" s="5" t="n">
        <v>0</v>
      </c>
    </row>
    <row r="26" spans="1:5">
      <c r="A26" s="4" t="s">
        <v>96</v>
      </c>
      <c r="B26" s="5" t="n">
        <v>14341</v>
      </c>
      <c r="C26" s="5" t="n">
        <v>27575</v>
      </c>
      <c r="D26" s="5" t="n">
        <v>69191</v>
      </c>
      <c r="E26" s="5" t="n">
        <v>133215</v>
      </c>
    </row>
    <row r="27" spans="1:5">
      <c r="A27" s="4" t="s">
        <v>97</v>
      </c>
      <c r="B27" s="5" t="n">
        <v>1789</v>
      </c>
      <c r="C27" s="5" t="n">
        <v>10682</v>
      </c>
      <c r="D27" s="5" t="n">
        <v>11783</v>
      </c>
      <c r="E27" s="5" t="n">
        <v>52857</v>
      </c>
    </row>
    <row r="28" spans="1:5">
      <c r="A28" s="4" t="s">
        <v>98</v>
      </c>
      <c r="B28" s="5" t="n">
        <v>12552</v>
      </c>
      <c r="C28" s="5" t="n">
        <v>16893</v>
      </c>
      <c r="D28" s="5" t="n">
        <v>57408</v>
      </c>
      <c r="E28" s="5" t="n">
        <v>80358</v>
      </c>
    </row>
    <row r="29" spans="1:5">
      <c r="A29" s="4" t="s">
        <v>99</v>
      </c>
      <c r="B29" s="5" t="n">
        <v>2625</v>
      </c>
      <c r="C29" s="5" t="n">
        <v>1338</v>
      </c>
      <c r="D29" s="5" t="n">
        <v>6787</v>
      </c>
      <c r="E29" s="5" t="n">
        <v>4963</v>
      </c>
    </row>
    <row r="30" spans="1:5">
      <c r="A30" s="4" t="s">
        <v>100</v>
      </c>
      <c r="B30" s="7" t="n">
        <v>9927</v>
      </c>
      <c r="C30" s="7" t="n">
        <v>15555</v>
      </c>
      <c r="D30" s="7" t="n">
        <v>50621</v>
      </c>
      <c r="E30" s="7" t="n">
        <v>75395</v>
      </c>
    </row>
    <row r="31" spans="1:5">
      <c r="A31" s="3" t="s">
        <v>101</v>
      </c>
    </row>
    <row r="32" spans="1:5">
      <c r="A32" s="4" t="s">
        <v>102</v>
      </c>
      <c r="B32" s="8" t="n">
        <v>0.22</v>
      </c>
      <c r="C32" s="8" t="n">
        <v>0.34</v>
      </c>
      <c r="D32" s="8" t="n">
        <v>1.12</v>
      </c>
      <c r="E32" s="8" t="n">
        <v>1.64</v>
      </c>
    </row>
    <row r="33" spans="1:5">
      <c r="A33" s="4" t="s">
        <v>103</v>
      </c>
      <c r="B33" s="8" t="n">
        <v>0.22</v>
      </c>
      <c r="C33" s="8" t="n">
        <v>0.34</v>
      </c>
      <c r="D33" s="8" t="n">
        <v>1.11</v>
      </c>
      <c r="E33" s="8" t="n">
        <v>1.64</v>
      </c>
    </row>
    <row r="34" spans="1:5">
      <c r="A34" s="3" t="s">
        <v>104</v>
      </c>
    </row>
    <row r="35" spans="1:5">
      <c r="A35" s="4" t="s">
        <v>105</v>
      </c>
      <c r="B35" s="5" t="n">
        <v>45302</v>
      </c>
      <c r="C35" s="5" t="n">
        <v>45168</v>
      </c>
      <c r="D35" s="5" t="n">
        <v>45272</v>
      </c>
      <c r="E35" s="5" t="n">
        <v>45838</v>
      </c>
    </row>
    <row r="36" spans="1:5">
      <c r="A36" s="4" t="s">
        <v>106</v>
      </c>
      <c r="B36" s="5" t="n">
        <v>45440</v>
      </c>
      <c r="C36" s="5" t="n">
        <v>45286</v>
      </c>
      <c r="D36" s="5" t="n">
        <v>45420</v>
      </c>
      <c r="E36" s="5" t="n">
        <v>459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21"/>
  </cols>
  <sheetData>
    <row r="1" spans="1:5">
      <c r="A1" s="1" t="s">
        <v>397</v>
      </c>
      <c r="B1" s="2" t="s">
        <v>398</v>
      </c>
      <c r="C1" s="2" t="s">
        <v>399</v>
      </c>
      <c r="D1" s="2" t="s">
        <v>243</v>
      </c>
      <c r="E1" s="2" t="s">
        <v>400</v>
      </c>
    </row>
    <row r="2" spans="1:5">
      <c r="A2" s="3" t="s">
        <v>315</v>
      </c>
    </row>
    <row r="3" spans="1:5">
      <c r="A3" s="4" t="s">
        <v>401</v>
      </c>
      <c r="D3" s="7" t="n">
        <v>76216000</v>
      </c>
      <c r="E3" s="7" t="n">
        <v>76216000</v>
      </c>
    </row>
    <row r="4" spans="1:5">
      <c r="A4" s="4" t="s">
        <v>402</v>
      </c>
    </row>
    <row r="5" spans="1:5">
      <c r="A5" s="3" t="s">
        <v>315</v>
      </c>
    </row>
    <row r="6" spans="1:5">
      <c r="A6" s="4" t="s">
        <v>403</v>
      </c>
      <c r="C6" s="7" t="n">
        <v>287500000</v>
      </c>
    </row>
    <row r="7" spans="1:5">
      <c r="A7" s="4" t="s">
        <v>404</v>
      </c>
      <c r="C7" s="4" t="s">
        <v>295</v>
      </c>
    </row>
    <row r="8" spans="1:5">
      <c r="A8" s="4" t="s">
        <v>405</v>
      </c>
      <c r="C8" s="14" t="n">
        <v>15.2172</v>
      </c>
    </row>
    <row r="9" spans="1:5">
      <c r="A9" s="4" t="s">
        <v>406</v>
      </c>
      <c r="C9" s="8" t="n">
        <v>65.72</v>
      </c>
    </row>
    <row r="10" spans="1:5">
      <c r="A10" s="4" t="s">
        <v>407</v>
      </c>
      <c r="C10" s="7" t="n">
        <v>255300000</v>
      </c>
    </row>
    <row r="11" spans="1:5">
      <c r="A11" s="4" t="s">
        <v>401</v>
      </c>
      <c r="C11" s="5" t="n">
        <v>32200000</v>
      </c>
    </row>
    <row r="12" spans="1:5">
      <c r="A12" s="4" t="s">
        <v>408</v>
      </c>
      <c r="C12" s="5" t="n">
        <v>7300000</v>
      </c>
    </row>
    <row r="13" spans="1:5">
      <c r="A13" s="4" t="s">
        <v>409</v>
      </c>
      <c r="C13" s="5" t="n">
        <v>8200000</v>
      </c>
    </row>
    <row r="14" spans="1:5">
      <c r="A14" s="4" t="s">
        <v>410</v>
      </c>
      <c r="C14" s="7" t="n">
        <v>900000</v>
      </c>
    </row>
    <row r="15" spans="1:5">
      <c r="A15" s="4" t="s">
        <v>411</v>
      </c>
      <c r="D15" s="4" t="s">
        <v>412</v>
      </c>
    </row>
    <row r="16" spans="1:5">
      <c r="A16" s="4" t="s">
        <v>413</v>
      </c>
    </row>
    <row r="17" spans="1:5">
      <c r="A17" s="3" t="s">
        <v>315</v>
      </c>
    </row>
    <row r="18" spans="1:5">
      <c r="A18" s="4" t="s">
        <v>403</v>
      </c>
      <c r="B18" s="7" t="n">
        <v>345000000</v>
      </c>
    </row>
    <row r="19" spans="1:5">
      <c r="A19" s="4" t="s">
        <v>404</v>
      </c>
      <c r="B19" s="4" t="s">
        <v>414</v>
      </c>
    </row>
    <row r="20" spans="1:5">
      <c r="A20" s="4" t="s">
        <v>415</v>
      </c>
      <c r="B20" s="4" t="s">
        <v>416</v>
      </c>
    </row>
    <row r="21" spans="1:5">
      <c r="A21" s="4" t="s">
        <v>417</v>
      </c>
      <c r="B21" s="5" t="n">
        <v>20</v>
      </c>
    </row>
    <row r="22" spans="1:5">
      <c r="A22" s="4" t="s">
        <v>418</v>
      </c>
      <c r="B22" s="5" t="n">
        <v>30</v>
      </c>
    </row>
    <row r="23" spans="1:5">
      <c r="A23" s="4" t="s">
        <v>405</v>
      </c>
      <c r="B23" s="14" t="n">
        <v>21.6275</v>
      </c>
    </row>
    <row r="24" spans="1:5">
      <c r="A24" s="4" t="s">
        <v>406</v>
      </c>
      <c r="B24" s="8" t="n">
        <v>46.24</v>
      </c>
    </row>
    <row r="25" spans="1:5">
      <c r="A25" s="4" t="s">
        <v>407</v>
      </c>
      <c r="B25" s="7" t="n">
        <v>298800000</v>
      </c>
    </row>
    <row r="26" spans="1:5">
      <c r="A26" s="4" t="s">
        <v>401</v>
      </c>
      <c r="B26" s="5" t="n">
        <v>46200000</v>
      </c>
    </row>
    <row r="27" spans="1:5">
      <c r="A27" s="4" t="s">
        <v>408</v>
      </c>
      <c r="B27" s="5" t="n">
        <v>8300000</v>
      </c>
    </row>
    <row r="28" spans="1:5">
      <c r="A28" s="4" t="s">
        <v>409</v>
      </c>
      <c r="B28" s="5" t="n">
        <v>9600000</v>
      </c>
    </row>
    <row r="29" spans="1:5">
      <c r="A29" s="4" t="s">
        <v>410</v>
      </c>
      <c r="B29" s="7" t="n">
        <v>1300000</v>
      </c>
    </row>
    <row r="30" spans="1:5">
      <c r="A30" s="4" t="s">
        <v>411</v>
      </c>
      <c r="D30" s="4" t="s">
        <v>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315</v>
      </c>
    </row>
    <row r="3" spans="1:3">
      <c r="A3" s="4" t="s">
        <v>316</v>
      </c>
      <c r="B3" s="7" t="n">
        <v>2258754</v>
      </c>
      <c r="C3" s="7" t="n">
        <v>2247145</v>
      </c>
    </row>
    <row r="4" spans="1:3">
      <c r="A4" s="4" t="s">
        <v>319</v>
      </c>
    </row>
    <row r="5" spans="1:3">
      <c r="A5" s="3" t="s">
        <v>315</v>
      </c>
    </row>
    <row r="6" spans="1:3">
      <c r="A6" s="4" t="s">
        <v>316</v>
      </c>
      <c r="B6" s="5" t="n">
        <v>632500</v>
      </c>
      <c r="C6" s="5" t="n">
        <v>632500</v>
      </c>
    </row>
    <row r="7" spans="1:3">
      <c r="A7" s="4" t="s">
        <v>317</v>
      </c>
      <c r="B7" s="5" t="n">
        <v>-46797</v>
      </c>
      <c r="C7" s="5" t="n">
        <v>-55537</v>
      </c>
    </row>
    <row r="8" spans="1:3">
      <c r="A8" s="4" t="s">
        <v>114</v>
      </c>
      <c r="B8" s="5" t="n">
        <v>585703</v>
      </c>
      <c r="C8" s="5" t="n">
        <v>576963</v>
      </c>
    </row>
    <row r="9" spans="1:3">
      <c r="A9" s="4" t="s">
        <v>421</v>
      </c>
      <c r="B9" s="7" t="n">
        <v>76216</v>
      </c>
      <c r="C9" s="7" t="n">
        <v>762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1</v>
      </c>
      <c r="D1" s="2" t="s">
        <v>1</v>
      </c>
    </row>
    <row r="2" spans="1:5">
      <c r="B2" s="2" t="s">
        <v>2</v>
      </c>
      <c r="C2" s="2" t="s">
        <v>72</v>
      </c>
      <c r="D2" s="2" t="s">
        <v>2</v>
      </c>
      <c r="E2" s="2" t="s">
        <v>72</v>
      </c>
    </row>
    <row r="3" spans="1:5">
      <c r="A3" s="3" t="s">
        <v>315</v>
      </c>
    </row>
    <row r="4" spans="1:5">
      <c r="A4" s="4" t="s">
        <v>423</v>
      </c>
      <c r="B4" s="7" t="n">
        <v>5175</v>
      </c>
      <c r="C4" s="7" t="n">
        <v>5175</v>
      </c>
      <c r="D4" s="7" t="n">
        <v>15525</v>
      </c>
      <c r="E4" s="7" t="n">
        <v>10695</v>
      </c>
    </row>
    <row r="5" spans="1:5">
      <c r="A5" s="4" t="s">
        <v>424</v>
      </c>
      <c r="B5" s="5" t="n">
        <v>2958</v>
      </c>
      <c r="C5" s="5" t="n">
        <v>2796</v>
      </c>
      <c r="D5" s="5" t="n">
        <v>8739</v>
      </c>
      <c r="E5" s="5" t="n">
        <v>5760</v>
      </c>
    </row>
    <row r="6" spans="1:5">
      <c r="A6" s="4" t="s">
        <v>425</v>
      </c>
      <c r="B6" s="7" t="n">
        <v>8133</v>
      </c>
      <c r="C6" s="7" t="n">
        <v>7971</v>
      </c>
      <c r="D6" s="7" t="n">
        <v>24264</v>
      </c>
      <c r="E6" s="7" t="n">
        <v>164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2</v>
      </c>
      <c r="C1" s="2" t="s">
        <v>289</v>
      </c>
      <c r="D1" s="2" t="s">
        <v>27</v>
      </c>
      <c r="E1" s="2" t="s">
        <v>72</v>
      </c>
      <c r="F1" s="2" t="s">
        <v>290</v>
      </c>
      <c r="G1" s="2" t="s">
        <v>291</v>
      </c>
    </row>
    <row r="2" spans="1:7">
      <c r="A2" s="3" t="s">
        <v>427</v>
      </c>
    </row>
    <row r="3" spans="1:7">
      <c r="A3" s="4" t="s">
        <v>428</v>
      </c>
      <c r="B3" s="7" t="n">
        <v>114176</v>
      </c>
      <c r="D3" s="7" t="n">
        <v>120516</v>
      </c>
      <c r="E3" s="7" t="n">
        <v>113754</v>
      </c>
      <c r="G3" s="7" t="n">
        <v>94287</v>
      </c>
    </row>
    <row r="4" spans="1:7">
      <c r="A4" s="4" t="s">
        <v>429</v>
      </c>
      <c r="B4" s="5" t="n">
        <v>2819345</v>
      </c>
      <c r="C4" s="7" t="n">
        <v>2730395</v>
      </c>
      <c r="D4" s="5" t="n">
        <v>2771921</v>
      </c>
      <c r="E4" s="7" t="n">
        <v>2577831</v>
      </c>
      <c r="F4" s="7" t="n">
        <v>2520883</v>
      </c>
      <c r="G4" s="7" t="n">
        <v>2307969</v>
      </c>
    </row>
    <row r="5" spans="1:7">
      <c r="A5" s="3" t="s">
        <v>430</v>
      </c>
    </row>
    <row r="6" spans="1:7">
      <c r="A6" s="4" t="s">
        <v>431</v>
      </c>
      <c r="B6" s="5" t="n">
        <v>79282</v>
      </c>
      <c r="D6" s="5" t="n">
        <v>98580</v>
      </c>
    </row>
    <row r="7" spans="1:7">
      <c r="A7" s="4" t="s">
        <v>432</v>
      </c>
    </row>
    <row r="8" spans="1:7">
      <c r="A8" s="3" t="s">
        <v>427</v>
      </c>
    </row>
    <row r="9" spans="1:7">
      <c r="A9" s="4" t="s">
        <v>428</v>
      </c>
      <c r="B9" s="5" t="n">
        <v>114176</v>
      </c>
      <c r="D9" s="5" t="n">
        <v>120516</v>
      </c>
    </row>
    <row r="10" spans="1:7">
      <c r="A10" s="4" t="s">
        <v>284</v>
      </c>
      <c r="B10" s="5" t="n">
        <v>0</v>
      </c>
      <c r="D10" s="5" t="n">
        <v>57204</v>
      </c>
    </row>
    <row r="11" spans="1:7">
      <c r="A11" s="4" t="s">
        <v>429</v>
      </c>
      <c r="B11" s="5" t="n">
        <v>2819345</v>
      </c>
      <c r="D11" s="5" t="n">
        <v>2771921</v>
      </c>
    </row>
    <row r="12" spans="1:7">
      <c r="A12" s="3" t="s">
        <v>430</v>
      </c>
    </row>
    <row r="13" spans="1:7">
      <c r="A13" s="4" t="s">
        <v>431</v>
      </c>
      <c r="B13" s="5" t="n">
        <v>79282</v>
      </c>
      <c r="D13" s="5" t="n">
        <v>98580</v>
      </c>
    </row>
    <row r="14" spans="1:7">
      <c r="A14" s="4" t="s">
        <v>433</v>
      </c>
      <c r="B14" s="5" t="n">
        <v>878985</v>
      </c>
      <c r="D14" s="5" t="n">
        <v>849815</v>
      </c>
    </row>
    <row r="15" spans="1:7">
      <c r="A15" s="4" t="s">
        <v>434</v>
      </c>
      <c r="B15" s="5" t="n">
        <v>747269</v>
      </c>
      <c r="D15" s="5" t="n">
        <v>764830</v>
      </c>
    </row>
    <row r="16" spans="1:7">
      <c r="A16" s="4" t="s">
        <v>435</v>
      </c>
      <c r="B16" s="5" t="n">
        <v>585703</v>
      </c>
      <c r="D16" s="5" t="n">
        <v>576963</v>
      </c>
    </row>
    <row r="17" spans="1:7">
      <c r="A17" s="4" t="s">
        <v>436</v>
      </c>
    </row>
    <row r="18" spans="1:7">
      <c r="A18" s="3" t="s">
        <v>427</v>
      </c>
    </row>
    <row r="19" spans="1:7">
      <c r="A19" s="4" t="s">
        <v>437</v>
      </c>
      <c r="B19" s="5" t="n">
        <v>114176</v>
      </c>
      <c r="D19" s="5" t="n">
        <v>120516</v>
      </c>
    </row>
    <row r="20" spans="1:7">
      <c r="A20" s="4" t="s">
        <v>304</v>
      </c>
      <c r="B20" s="5" t="n">
        <v>0</v>
      </c>
      <c r="D20" s="5" t="n">
        <v>42955</v>
      </c>
    </row>
    <row r="21" spans="1:7">
      <c r="A21" s="4" t="s">
        <v>438</v>
      </c>
      <c r="B21" s="5" t="n">
        <v>3155535</v>
      </c>
      <c r="D21" s="5" t="n">
        <v>3060907</v>
      </c>
    </row>
    <row r="22" spans="1:7">
      <c r="A22" s="3" t="s">
        <v>430</v>
      </c>
    </row>
    <row r="23" spans="1:7">
      <c r="A23" s="4" t="s">
        <v>439</v>
      </c>
      <c r="B23" s="5" t="n">
        <v>79282</v>
      </c>
      <c r="D23" s="5" t="n">
        <v>98580</v>
      </c>
    </row>
    <row r="24" spans="1:7">
      <c r="A24" s="4" t="s">
        <v>440</v>
      </c>
      <c r="B24" s="5" t="n">
        <v>878985</v>
      </c>
      <c r="D24" s="5" t="n">
        <v>849815</v>
      </c>
    </row>
    <row r="25" spans="1:7">
      <c r="A25" s="4" t="s">
        <v>441</v>
      </c>
      <c r="B25" s="5" t="n">
        <v>747269</v>
      </c>
      <c r="D25" s="5" t="n">
        <v>764830</v>
      </c>
    </row>
    <row r="26" spans="1:7">
      <c r="A26" s="4" t="s">
        <v>407</v>
      </c>
      <c r="B26" s="7" t="n">
        <v>633606</v>
      </c>
      <c r="D26" s="7" t="n">
        <v>6200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7</v>
      </c>
    </row>
    <row r="2" spans="1:3">
      <c r="A2" s="3" t="s">
        <v>443</v>
      </c>
    </row>
    <row r="3" spans="1:3">
      <c r="A3" s="4" t="s">
        <v>444</v>
      </c>
      <c r="B3" s="7" t="n">
        <v>5328</v>
      </c>
      <c r="C3" s="7" t="n">
        <v>5429</v>
      </c>
    </row>
    <row r="4" spans="1:3">
      <c r="A4" s="4" t="s">
        <v>286</v>
      </c>
      <c r="B4" s="5" t="n">
        <v>8528</v>
      </c>
    </row>
    <row r="5" spans="1:3">
      <c r="A5" s="4" t="s">
        <v>445</v>
      </c>
      <c r="B5" s="5" t="n">
        <v>1681</v>
      </c>
    </row>
    <row r="6" spans="1:3">
      <c r="A6" s="3" t="s">
        <v>40</v>
      </c>
    </row>
    <row r="7" spans="1:3">
      <c r="A7" s="4" t="s">
        <v>446</v>
      </c>
      <c r="C7" s="5" t="n">
        <v>1108</v>
      </c>
    </row>
    <row r="8" spans="1:3">
      <c r="A8" s="4" t="s">
        <v>447</v>
      </c>
    </row>
    <row r="9" spans="1:3">
      <c r="A9" s="3" t="s">
        <v>443</v>
      </c>
    </row>
    <row r="10" spans="1:3">
      <c r="A10" s="4" t="s">
        <v>444</v>
      </c>
      <c r="B10" s="5" t="n">
        <v>5328</v>
      </c>
      <c r="C10" s="5" t="n">
        <v>5429</v>
      </c>
    </row>
    <row r="11" spans="1:3">
      <c r="A11" s="4" t="s">
        <v>286</v>
      </c>
      <c r="B11" s="5" t="n">
        <v>8528</v>
      </c>
    </row>
    <row r="12" spans="1:3">
      <c r="A12" s="4" t="s">
        <v>445</v>
      </c>
      <c r="B12" s="5" t="n">
        <v>0</v>
      </c>
    </row>
    <row r="13" spans="1:3">
      <c r="A13" s="3" t="s">
        <v>40</v>
      </c>
    </row>
    <row r="14" spans="1:3">
      <c r="A14" s="4" t="s">
        <v>446</v>
      </c>
      <c r="C14" s="5" t="n">
        <v>0</v>
      </c>
    </row>
    <row r="15" spans="1:3">
      <c r="A15" s="4" t="s">
        <v>448</v>
      </c>
    </row>
    <row r="16" spans="1:3">
      <c r="A16" s="3" t="s">
        <v>443</v>
      </c>
    </row>
    <row r="17" spans="1:3">
      <c r="A17" s="4" t="s">
        <v>444</v>
      </c>
      <c r="B17" s="5" t="n">
        <v>0</v>
      </c>
      <c r="C17" s="5" t="n">
        <v>0</v>
      </c>
    </row>
    <row r="18" spans="1:3">
      <c r="A18" s="4" t="s">
        <v>286</v>
      </c>
      <c r="B18" s="5" t="n">
        <v>0</v>
      </c>
    </row>
    <row r="19" spans="1:3">
      <c r="A19" s="4" t="s">
        <v>445</v>
      </c>
      <c r="B19" s="5" t="n">
        <v>1681</v>
      </c>
    </row>
    <row r="20" spans="1:3">
      <c r="A20" s="3" t="s">
        <v>40</v>
      </c>
    </row>
    <row r="21" spans="1:3">
      <c r="A21" s="4" t="s">
        <v>446</v>
      </c>
      <c r="C21" s="5" t="n">
        <v>1108</v>
      </c>
    </row>
    <row r="22" spans="1:3">
      <c r="A22" s="4" t="s">
        <v>449</v>
      </c>
    </row>
    <row r="23" spans="1:3">
      <c r="A23" s="3" t="s">
        <v>443</v>
      </c>
    </row>
    <row r="24" spans="1:3">
      <c r="A24" s="4" t="s">
        <v>444</v>
      </c>
      <c r="B24" s="5" t="n">
        <v>0</v>
      </c>
      <c r="C24" s="5" t="n">
        <v>0</v>
      </c>
    </row>
    <row r="25" spans="1:3">
      <c r="A25" s="4" t="s">
        <v>286</v>
      </c>
      <c r="B25" s="5" t="n">
        <v>0</v>
      </c>
    </row>
    <row r="26" spans="1:3">
      <c r="A26" s="4" t="s">
        <v>445</v>
      </c>
      <c r="B26" s="7" t="n">
        <v>0</v>
      </c>
    </row>
    <row r="27" spans="1:3">
      <c r="A27" s="3" t="s">
        <v>40</v>
      </c>
    </row>
    <row r="28" spans="1:3">
      <c r="A28" s="4" t="s">
        <v>446</v>
      </c>
      <c r="C2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7</v>
      </c>
    </row>
    <row r="3" spans="1:3">
      <c r="A3" s="3" t="s">
        <v>451</v>
      </c>
    </row>
    <row r="4" spans="1:3">
      <c r="A4" s="4" t="s">
        <v>285</v>
      </c>
      <c r="B4" s="10" t="n">
        <v>7.9</v>
      </c>
      <c r="C4" s="10" t="n">
        <v>8.800000000000001</v>
      </c>
    </row>
    <row r="5" spans="1:3">
      <c r="A5" s="4" t="s">
        <v>452</v>
      </c>
    </row>
    <row r="6" spans="1:3">
      <c r="A6" s="3" t="s">
        <v>451</v>
      </c>
    </row>
    <row r="7" spans="1:3">
      <c r="A7" s="4" t="s">
        <v>453</v>
      </c>
      <c r="B7" s="4" t="s">
        <v>454</v>
      </c>
    </row>
    <row r="8" spans="1:3">
      <c r="A8" s="4" t="s">
        <v>455</v>
      </c>
    </row>
    <row r="9" spans="1:3">
      <c r="A9" s="3" t="s">
        <v>451</v>
      </c>
    </row>
    <row r="10" spans="1:3">
      <c r="A10" s="4" t="s">
        <v>453</v>
      </c>
      <c r="B10"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s>
  <sheetData>
    <row r="1" spans="1:7">
      <c r="A1" s="1" t="s">
        <v>457</v>
      </c>
      <c r="B1" s="2" t="s">
        <v>458</v>
      </c>
      <c r="C1" s="2" t="s">
        <v>459</v>
      </c>
      <c r="D1" s="2" t="s">
        <v>2</v>
      </c>
      <c r="E1" s="2" t="s">
        <v>72</v>
      </c>
      <c r="F1" s="2" t="s">
        <v>2</v>
      </c>
      <c r="G1" s="2" t="s">
        <v>72</v>
      </c>
    </row>
    <row r="2" spans="1:7">
      <c r="A2" s="3" t="s">
        <v>315</v>
      </c>
    </row>
    <row r="3" spans="1:7">
      <c r="A3" s="4" t="s">
        <v>98</v>
      </c>
      <c r="D3" s="7" t="n">
        <v>9927</v>
      </c>
      <c r="E3" s="7" t="n">
        <v>15555</v>
      </c>
      <c r="F3" s="7" t="n">
        <v>50621</v>
      </c>
      <c r="G3" s="7" t="n">
        <v>75395</v>
      </c>
    </row>
    <row r="4" spans="1:7">
      <c r="A4" s="4" t="s">
        <v>460</v>
      </c>
      <c r="D4" s="5" t="n">
        <v>45302000</v>
      </c>
      <c r="E4" s="5" t="n">
        <v>45168000</v>
      </c>
      <c r="F4" s="5" t="n">
        <v>45272000</v>
      </c>
      <c r="G4" s="5" t="n">
        <v>45838000</v>
      </c>
    </row>
    <row r="5" spans="1:7">
      <c r="A5" s="4" t="s">
        <v>461</v>
      </c>
      <c r="D5" s="5" t="n">
        <v>138000</v>
      </c>
      <c r="E5" s="5" t="n">
        <v>118000</v>
      </c>
      <c r="F5" s="5" t="n">
        <v>148000</v>
      </c>
      <c r="G5" s="5" t="n">
        <v>153000</v>
      </c>
    </row>
    <row r="6" spans="1:7">
      <c r="A6" s="4" t="s">
        <v>462</v>
      </c>
      <c r="D6" s="5" t="n">
        <v>45440000</v>
      </c>
      <c r="E6" s="5" t="n">
        <v>45286000</v>
      </c>
      <c r="F6" s="5" t="n">
        <v>45420000</v>
      </c>
      <c r="G6" s="5" t="n">
        <v>45991000</v>
      </c>
    </row>
    <row r="7" spans="1:7">
      <c r="A7" s="4" t="s">
        <v>463</v>
      </c>
      <c r="D7" s="8" t="n">
        <v>0.22</v>
      </c>
      <c r="E7" s="8" t="n">
        <v>0.34</v>
      </c>
      <c r="F7" s="8" t="n">
        <v>1.12</v>
      </c>
      <c r="G7" s="8" t="n">
        <v>1.64</v>
      </c>
    </row>
    <row r="8" spans="1:7">
      <c r="A8" s="4" t="s">
        <v>464</v>
      </c>
      <c r="D8" s="5" t="n">
        <v>0</v>
      </c>
      <c r="E8" s="5" t="n">
        <v>0</v>
      </c>
      <c r="F8" s="11" t="n">
        <v>-0.01</v>
      </c>
      <c r="G8" s="5" t="n">
        <v>0</v>
      </c>
    </row>
    <row r="9" spans="1:7">
      <c r="A9" s="4" t="s">
        <v>465</v>
      </c>
      <c r="D9" s="8" t="n">
        <v>0.22</v>
      </c>
      <c r="E9" s="8" t="n">
        <v>0.34</v>
      </c>
      <c r="F9" s="8" t="n">
        <v>1.11</v>
      </c>
      <c r="G9" s="8" t="n">
        <v>1.64</v>
      </c>
    </row>
    <row r="10" spans="1:7">
      <c r="A10" s="4" t="s">
        <v>466</v>
      </c>
      <c r="D10" s="5" t="n">
        <v>0</v>
      </c>
      <c r="E10" s="5" t="n">
        <v>0</v>
      </c>
      <c r="F10" s="5" t="n">
        <v>0</v>
      </c>
      <c r="G10" s="5" t="n">
        <v>0</v>
      </c>
    </row>
    <row r="11" spans="1:7">
      <c r="A11" s="4" t="s">
        <v>467</v>
      </c>
    </row>
    <row r="12" spans="1:7">
      <c r="A12" s="3" t="s">
        <v>315</v>
      </c>
    </row>
    <row r="13" spans="1:7">
      <c r="A13" s="4" t="s">
        <v>468</v>
      </c>
      <c r="C13" s="8" t="n">
        <v>65.72</v>
      </c>
    </row>
    <row r="14" spans="1:7">
      <c r="A14" s="4" t="s">
        <v>469</v>
      </c>
    </row>
    <row r="15" spans="1:7">
      <c r="A15" s="3" t="s">
        <v>315</v>
      </c>
    </row>
    <row r="16" spans="1:7">
      <c r="A16" s="4" t="s">
        <v>468</v>
      </c>
      <c r="B16" s="8" t="n">
        <v>46.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370</v>
      </c>
    </row>
    <row r="2" spans="1:3">
      <c r="B2" s="2" t="s">
        <v>27</v>
      </c>
      <c r="C2" s="2" t="s">
        <v>2</v>
      </c>
    </row>
    <row r="3" spans="1:3">
      <c r="A3" s="3" t="s">
        <v>193</v>
      </c>
    </row>
    <row r="4" spans="1:3">
      <c r="A4" s="4" t="s">
        <v>471</v>
      </c>
      <c r="B4" s="10" t="n">
        <v>73.8</v>
      </c>
    </row>
    <row r="5" spans="1:3">
      <c r="A5" s="4" t="s">
        <v>472</v>
      </c>
      <c r="B5" s="7" t="n">
        <v>106</v>
      </c>
      <c r="C5" s="7" t="n">
        <v>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3</v>
      </c>
      <c r="B1" s="2" t="s">
        <v>2</v>
      </c>
      <c r="C1" s="2" t="s">
        <v>27</v>
      </c>
    </row>
    <row r="2" spans="1:3">
      <c r="A2" s="3" t="s">
        <v>474</v>
      </c>
    </row>
    <row r="3" spans="1:3">
      <c r="A3" s="4" t="s">
        <v>475</v>
      </c>
      <c r="B3" s="10" t="n">
        <v>18.3</v>
      </c>
    </row>
    <row r="4" spans="1:3">
      <c r="A4" s="4" t="s">
        <v>476</v>
      </c>
      <c r="B4" s="9" t="n">
        <v>55.9</v>
      </c>
    </row>
    <row r="5" spans="1:3">
      <c r="A5" s="4" t="s">
        <v>477</v>
      </c>
      <c r="B5" s="9" t="n">
        <v>583.5</v>
      </c>
    </row>
    <row r="6" spans="1:3">
      <c r="A6" s="4" t="s">
        <v>478</v>
      </c>
      <c r="B6" s="7" t="n">
        <v>4</v>
      </c>
      <c r="C6" s="7"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79</v>
      </c>
      <c r="B1" s="2" t="s">
        <v>71</v>
      </c>
      <c r="E1" s="2" t="s">
        <v>1</v>
      </c>
    </row>
    <row r="2" spans="1:7">
      <c r="B2" s="2" t="s">
        <v>2</v>
      </c>
      <c r="C2" s="2" t="s">
        <v>72</v>
      </c>
      <c r="D2" s="2" t="s">
        <v>480</v>
      </c>
      <c r="E2" s="2" t="s">
        <v>2</v>
      </c>
      <c r="F2" s="2" t="s">
        <v>72</v>
      </c>
      <c r="G2" s="2" t="s">
        <v>481</v>
      </c>
    </row>
    <row r="3" spans="1:7">
      <c r="A3" s="3" t="s">
        <v>482</v>
      </c>
    </row>
    <row r="4" spans="1:7">
      <c r="A4" s="4" t="s">
        <v>92</v>
      </c>
      <c r="B4" s="7" t="n">
        <v>0</v>
      </c>
      <c r="C4" s="7" t="n">
        <v>307</v>
      </c>
      <c r="E4" s="7" t="n">
        <v>0</v>
      </c>
      <c r="F4" s="7" t="n">
        <v>48474</v>
      </c>
    </row>
    <row r="5" spans="1:7">
      <c r="A5" s="4" t="s">
        <v>483</v>
      </c>
    </row>
    <row r="6" spans="1:7">
      <c r="A6" s="3" t="s">
        <v>482</v>
      </c>
    </row>
    <row r="7" spans="1:7">
      <c r="A7" s="4" t="s">
        <v>484</v>
      </c>
      <c r="G7" s="7" t="n">
        <v>91500</v>
      </c>
    </row>
    <row r="8" spans="1:7">
      <c r="A8" s="4" t="s">
        <v>92</v>
      </c>
      <c r="D8" s="7" t="n">
        <v>46845</v>
      </c>
    </row>
    <row r="9" spans="1:7">
      <c r="A9" s="4" t="s">
        <v>485</v>
      </c>
    </row>
    <row r="10" spans="1:7">
      <c r="A10" s="3" t="s">
        <v>482</v>
      </c>
    </row>
    <row r="11" spans="1:7">
      <c r="A11" s="4" t="s">
        <v>484</v>
      </c>
      <c r="C11" s="5" t="n">
        <v>4500</v>
      </c>
      <c r="F11" s="7" t="n">
        <v>4500</v>
      </c>
    </row>
    <row r="12" spans="1:7">
      <c r="A12" s="4" t="s">
        <v>92</v>
      </c>
      <c r="C12" s="7" t="n">
        <v>16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1</v>
      </c>
      <c r="D1" s="2" t="s">
        <v>1</v>
      </c>
    </row>
    <row r="2" spans="1:5">
      <c r="B2" s="2" t="s">
        <v>2</v>
      </c>
      <c r="C2" s="2" t="s">
        <v>72</v>
      </c>
      <c r="D2" s="2" t="s">
        <v>2</v>
      </c>
      <c r="E2" s="2" t="s">
        <v>72</v>
      </c>
    </row>
    <row r="3" spans="1:5">
      <c r="A3" s="3" t="s">
        <v>108</v>
      </c>
    </row>
    <row r="4" spans="1:5">
      <c r="A4" s="4" t="s">
        <v>98</v>
      </c>
      <c r="B4" s="7" t="n">
        <v>12552</v>
      </c>
      <c r="C4" s="7" t="n">
        <v>16893</v>
      </c>
      <c r="D4" s="7" t="n">
        <v>57408</v>
      </c>
      <c r="E4" s="7" t="n">
        <v>80358</v>
      </c>
    </row>
    <row r="5" spans="1:5">
      <c r="A5" s="4" t="s">
        <v>109</v>
      </c>
      <c r="B5" s="5" t="n">
        <v>-5851</v>
      </c>
      <c r="C5" s="5" t="n">
        <v>39548</v>
      </c>
      <c r="D5" s="5" t="n">
        <v>-36607</v>
      </c>
      <c r="E5" s="5" t="n">
        <v>81393</v>
      </c>
    </row>
    <row r="6" spans="1:5">
      <c r="A6" s="4" t="s">
        <v>110</v>
      </c>
      <c r="B6" s="5" t="n">
        <v>6701</v>
      </c>
      <c r="C6" s="5" t="n">
        <v>56441</v>
      </c>
      <c r="D6" s="5" t="n">
        <v>20801</v>
      </c>
      <c r="E6" s="5" t="n">
        <v>161751</v>
      </c>
    </row>
    <row r="7" spans="1:5">
      <c r="A7" s="4" t="s">
        <v>99</v>
      </c>
      <c r="B7" s="5" t="n">
        <v>2625</v>
      </c>
      <c r="C7" s="5" t="n">
        <v>1338</v>
      </c>
      <c r="D7" s="5" t="n">
        <v>6787</v>
      </c>
      <c r="E7" s="5" t="n">
        <v>4963</v>
      </c>
    </row>
    <row r="8" spans="1:5">
      <c r="A8" s="4" t="s">
        <v>109</v>
      </c>
      <c r="B8" s="5" t="n">
        <v>-1940</v>
      </c>
      <c r="C8" s="5" t="n">
        <v>1730</v>
      </c>
      <c r="D8" s="5" t="n">
        <v>-2136</v>
      </c>
      <c r="E8" s="5" t="n">
        <v>-4156</v>
      </c>
    </row>
    <row r="9" spans="1:5">
      <c r="A9" s="4" t="s">
        <v>111</v>
      </c>
      <c r="B9" s="5" t="n">
        <v>685</v>
      </c>
      <c r="C9" s="5" t="n">
        <v>3068</v>
      </c>
      <c r="D9" s="5" t="n">
        <v>4651</v>
      </c>
      <c r="E9" s="5" t="n">
        <v>807</v>
      </c>
    </row>
    <row r="10" spans="1:5">
      <c r="A10" s="4" t="s">
        <v>112</v>
      </c>
      <c r="B10" s="7" t="n">
        <v>6016</v>
      </c>
      <c r="C10" s="7" t="n">
        <v>53373</v>
      </c>
      <c r="D10" s="7" t="n">
        <v>16150</v>
      </c>
      <c r="E10" s="7" t="n">
        <v>1609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487</v>
      </c>
      <c r="C1" s="2" t="s">
        <v>2</v>
      </c>
      <c r="D1" s="2" t="s">
        <v>27</v>
      </c>
    </row>
    <row r="2" spans="1:4">
      <c r="A2" s="3" t="s">
        <v>488</v>
      </c>
    </row>
    <row r="3" spans="1:4">
      <c r="A3" s="4" t="s">
        <v>296</v>
      </c>
      <c r="D3" s="7" t="n">
        <v>-3930</v>
      </c>
    </row>
    <row r="4" spans="1:4">
      <c r="A4" s="4" t="s">
        <v>476</v>
      </c>
      <c r="C4" s="7" t="n">
        <v>55900</v>
      </c>
    </row>
    <row r="5" spans="1:4">
      <c r="A5" s="4" t="s">
        <v>299</v>
      </c>
    </row>
    <row r="6" spans="1:4">
      <c r="A6" s="3" t="s">
        <v>488</v>
      </c>
    </row>
    <row r="7" spans="1:4">
      <c r="A7" s="4" t="s">
        <v>296</v>
      </c>
      <c r="D7" s="7" t="n">
        <v>-3930</v>
      </c>
    </row>
    <row r="8" spans="1:4">
      <c r="A8" s="4" t="s">
        <v>489</v>
      </c>
    </row>
    <row r="9" spans="1:4">
      <c r="A9" s="3" t="s">
        <v>488</v>
      </c>
    </row>
    <row r="10" spans="1:4">
      <c r="A10" s="4" t="s">
        <v>490</v>
      </c>
      <c r="B10" s="7" t="n">
        <v>75000</v>
      </c>
    </row>
    <row r="11" spans="1:4">
      <c r="A11" s="4" t="s">
        <v>491</v>
      </c>
      <c r="B11" s="5" t="n">
        <v>75000</v>
      </c>
    </row>
    <row r="12" spans="1:4">
      <c r="A12" s="4" t="s">
        <v>492</v>
      </c>
    </row>
    <row r="13" spans="1:4">
      <c r="A13" s="3" t="s">
        <v>488</v>
      </c>
    </row>
    <row r="14" spans="1:4">
      <c r="A14" s="4" t="s">
        <v>490</v>
      </c>
      <c r="B14" s="5" t="n">
        <v>85000</v>
      </c>
    </row>
    <row r="15" spans="1:4">
      <c r="A15" s="4" t="s">
        <v>491</v>
      </c>
      <c r="B15" s="7" t="n">
        <v>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33"/>
  </cols>
  <sheetData>
    <row r="1" spans="1:7">
      <c r="A1" s="1" t="s">
        <v>113</v>
      </c>
      <c r="B1" s="2" t="s">
        <v>114</v>
      </c>
      <c r="C1" s="2" t="s">
        <v>115</v>
      </c>
      <c r="D1" s="2" t="s">
        <v>116</v>
      </c>
      <c r="E1" s="2" t="s">
        <v>117</v>
      </c>
      <c r="F1" s="2" t="s">
        <v>118</v>
      </c>
      <c r="G1" s="2" t="s">
        <v>119</v>
      </c>
    </row>
    <row r="2" spans="1:7">
      <c r="A2" s="3" t="s">
        <v>120</v>
      </c>
    </row>
    <row r="3" spans="1:7">
      <c r="A3" s="4" t="s">
        <v>121</v>
      </c>
      <c r="B3" s="7" t="n">
        <v>-3930</v>
      </c>
      <c r="E3" s="7" t="n">
        <v>-3930</v>
      </c>
    </row>
    <row r="4" spans="1:7">
      <c r="A4" s="4" t="s">
        <v>122</v>
      </c>
      <c r="B4" s="5" t="n">
        <v>45189000</v>
      </c>
      <c r="C4" s="5" t="n">
        <v>45189000</v>
      </c>
    </row>
    <row r="5" spans="1:7">
      <c r="A5" s="4" t="s">
        <v>123</v>
      </c>
      <c r="B5" s="7" t="n">
        <v>1137509</v>
      </c>
      <c r="C5" s="7" t="n">
        <v>452</v>
      </c>
      <c r="D5" s="7" t="n">
        <v>53870</v>
      </c>
      <c r="E5" s="5" t="n">
        <v>1211632</v>
      </c>
      <c r="F5" s="7" t="n">
        <v>-178607</v>
      </c>
      <c r="G5" s="7" t="n">
        <v>50162</v>
      </c>
    </row>
    <row r="6" spans="1:7">
      <c r="A6" s="4" t="s">
        <v>124</v>
      </c>
      <c r="B6" s="5" t="n">
        <v>1133579</v>
      </c>
      <c r="C6" s="7" t="n">
        <v>452</v>
      </c>
      <c r="D6" s="5" t="n">
        <v>53870</v>
      </c>
      <c r="E6" s="5" t="n">
        <v>1207702</v>
      </c>
      <c r="F6" s="5" t="n">
        <v>-178607</v>
      </c>
      <c r="G6" s="5" t="n">
        <v>50162</v>
      </c>
    </row>
    <row r="7" spans="1:7">
      <c r="A7" s="3" t="s">
        <v>120</v>
      </c>
    </row>
    <row r="8" spans="1:7">
      <c r="A8" s="4" t="s">
        <v>98</v>
      </c>
      <c r="B8" s="5" t="n">
        <v>57408</v>
      </c>
      <c r="E8" s="5" t="n">
        <v>50621</v>
      </c>
      <c r="G8" s="5" t="n">
        <v>6787</v>
      </c>
    </row>
    <row r="9" spans="1:7">
      <c r="A9" s="4" t="s">
        <v>125</v>
      </c>
      <c r="B9" s="5" t="n">
        <v>-36607</v>
      </c>
      <c r="F9" s="5" t="n">
        <v>-34471</v>
      </c>
      <c r="G9" s="5" t="n">
        <v>-2136</v>
      </c>
    </row>
    <row r="10" spans="1:7">
      <c r="A10" s="4" t="s">
        <v>126</v>
      </c>
      <c r="B10" s="5" t="n">
        <v>-13304</v>
      </c>
      <c r="G10" s="5" t="n">
        <v>-13304</v>
      </c>
    </row>
    <row r="11" spans="1:7">
      <c r="A11" s="4" t="s">
        <v>127</v>
      </c>
      <c r="B11" s="5" t="n">
        <v>1829</v>
      </c>
      <c r="G11" s="5" t="n">
        <v>1829</v>
      </c>
    </row>
    <row r="12" spans="1:7">
      <c r="A12" s="4" t="s">
        <v>128</v>
      </c>
      <c r="C12" s="5" t="n">
        <v>114000</v>
      </c>
    </row>
    <row r="13" spans="1:7">
      <c r="A13" s="4" t="s">
        <v>129</v>
      </c>
      <c r="B13" s="5" t="n">
        <v>0</v>
      </c>
      <c r="C13" s="7" t="n">
        <v>1</v>
      </c>
      <c r="D13" s="5" t="n">
        <v>-1</v>
      </c>
    </row>
    <row r="14" spans="1:7">
      <c r="A14" s="4" t="s">
        <v>130</v>
      </c>
      <c r="B14" s="5" t="n">
        <v>6922</v>
      </c>
      <c r="D14" s="5" t="n">
        <v>6922</v>
      </c>
    </row>
    <row r="15" spans="1:7">
      <c r="A15" s="4" t="s">
        <v>131</v>
      </c>
      <c r="B15" s="7" t="n">
        <v>-2078</v>
      </c>
      <c r="D15" s="5" t="n">
        <v>-2078</v>
      </c>
    </row>
    <row r="16" spans="1:7">
      <c r="A16" s="4" t="s">
        <v>132</v>
      </c>
      <c r="B16" s="5" t="n">
        <v>45303000</v>
      </c>
      <c r="C16" s="5" t="n">
        <v>45303000</v>
      </c>
    </row>
    <row r="17" spans="1:7">
      <c r="A17" s="4" t="s">
        <v>133</v>
      </c>
      <c r="B17" s="7" t="n">
        <v>1147749</v>
      </c>
      <c r="C17" s="7" t="n">
        <v>453</v>
      </c>
      <c r="D17" s="7" t="n">
        <v>58713</v>
      </c>
      <c r="E17" s="7" t="n">
        <v>1258323</v>
      </c>
      <c r="F17" s="7" t="n">
        <v>-213078</v>
      </c>
      <c r="G17" s="7" t="n">
        <v>433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2</v>
      </c>
    </row>
    <row r="3" spans="1:3">
      <c r="A3" s="3" t="s">
        <v>135</v>
      </c>
    </row>
    <row r="4" spans="1:3">
      <c r="A4" s="4" t="s">
        <v>98</v>
      </c>
      <c r="B4" s="7" t="n">
        <v>57408</v>
      </c>
      <c r="C4" s="7" t="n">
        <v>80358</v>
      </c>
    </row>
    <row r="5" spans="1:3">
      <c r="A5" s="3" t="s">
        <v>136</v>
      </c>
    </row>
    <row r="6" spans="1:3">
      <c r="A6" s="4" t="s">
        <v>130</v>
      </c>
      <c r="B6" s="5" t="n">
        <v>6922</v>
      </c>
      <c r="C6" s="5" t="n">
        <v>6263</v>
      </c>
    </row>
    <row r="7" spans="1:3">
      <c r="A7" s="4" t="s">
        <v>87</v>
      </c>
      <c r="B7" s="5" t="n">
        <v>14230</v>
      </c>
      <c r="C7" s="5" t="n">
        <v>15097</v>
      </c>
    </row>
    <row r="8" spans="1:3">
      <c r="A8" s="4" t="s">
        <v>92</v>
      </c>
      <c r="B8" s="5" t="n">
        <v>0</v>
      </c>
      <c r="C8" s="5" t="n">
        <v>-48474</v>
      </c>
    </row>
    <row r="9" spans="1:3">
      <c r="A9" s="4" t="s">
        <v>137</v>
      </c>
      <c r="B9" s="5" t="n">
        <v>16348</v>
      </c>
      <c r="C9" s="5" t="n">
        <v>12828</v>
      </c>
    </row>
    <row r="10" spans="1:3">
      <c r="A10" s="4" t="s">
        <v>138</v>
      </c>
      <c r="B10" s="5" t="n">
        <v>-56988</v>
      </c>
      <c r="C10" s="5" t="n">
        <v>-49974</v>
      </c>
    </row>
    <row r="11" spans="1:3">
      <c r="A11" s="4" t="s">
        <v>139</v>
      </c>
      <c r="B11" s="5" t="n">
        <v>-162</v>
      </c>
      <c r="C11" s="5" t="n">
        <v>1303</v>
      </c>
    </row>
    <row r="12" spans="1:3">
      <c r="A12" s="4" t="s">
        <v>140</v>
      </c>
      <c r="B12" s="5" t="n">
        <v>-3523</v>
      </c>
      <c r="C12" s="5" t="n">
        <v>0</v>
      </c>
    </row>
    <row r="13" spans="1:3">
      <c r="A13" s="4" t="s">
        <v>78</v>
      </c>
      <c r="B13" s="5" t="n">
        <v>12044</v>
      </c>
      <c r="C13" s="5" t="n">
        <v>9412</v>
      </c>
    </row>
    <row r="14" spans="1:3">
      <c r="A14" s="4" t="s">
        <v>95</v>
      </c>
      <c r="B14" s="5" t="n">
        <v>0</v>
      </c>
      <c r="C14" s="5" t="n">
        <v>-3113</v>
      </c>
    </row>
    <row r="15" spans="1:3">
      <c r="A15" s="3" t="s">
        <v>141</v>
      </c>
    </row>
    <row r="16" spans="1:3">
      <c r="A16" s="4" t="s">
        <v>38</v>
      </c>
      <c r="B16" s="5" t="n">
        <v>3461</v>
      </c>
      <c r="C16" s="5" t="n">
        <v>-274</v>
      </c>
    </row>
    <row r="17" spans="1:3">
      <c r="A17" s="4" t="s">
        <v>32</v>
      </c>
      <c r="B17" s="5" t="n">
        <v>2690</v>
      </c>
      <c r="C17" s="5" t="n">
        <v>1342</v>
      </c>
    </row>
    <row r="18" spans="1:3">
      <c r="A18" s="4" t="s">
        <v>41</v>
      </c>
      <c r="B18" s="5" t="n">
        <v>-1152</v>
      </c>
      <c r="C18" s="5" t="n">
        <v>1242</v>
      </c>
    </row>
    <row r="19" spans="1:3">
      <c r="A19" s="4" t="s">
        <v>142</v>
      </c>
      <c r="B19" s="5" t="n">
        <v>17603</v>
      </c>
      <c r="C19" s="5" t="n">
        <v>-10692</v>
      </c>
    </row>
    <row r="20" spans="1:3">
      <c r="A20" s="4" t="s">
        <v>42</v>
      </c>
      <c r="B20" s="5" t="n">
        <v>-959</v>
      </c>
      <c r="C20" s="5" t="n">
        <v>-7198</v>
      </c>
    </row>
    <row r="21" spans="1:3">
      <c r="A21" s="4" t="s">
        <v>47</v>
      </c>
      <c r="B21" s="5" t="n">
        <v>153</v>
      </c>
      <c r="C21" s="5" t="n">
        <v>-9628</v>
      </c>
    </row>
    <row r="22" spans="1:3">
      <c r="A22" s="4" t="s">
        <v>143</v>
      </c>
      <c r="B22" s="5" t="n">
        <v>68075</v>
      </c>
      <c r="C22" s="5" t="n">
        <v>-1508</v>
      </c>
    </row>
    <row r="23" spans="1:3">
      <c r="A23" s="3" t="s">
        <v>144</v>
      </c>
    </row>
    <row r="24" spans="1:3">
      <c r="A24" s="4" t="s">
        <v>145</v>
      </c>
      <c r="B24" s="5" t="n">
        <v>-16755</v>
      </c>
      <c r="C24" s="5" t="n">
        <v>-10054</v>
      </c>
    </row>
    <row r="25" spans="1:3">
      <c r="A25" s="4" t="s">
        <v>146</v>
      </c>
      <c r="B25" s="5" t="n">
        <v>-621501</v>
      </c>
      <c r="C25" s="5" t="n">
        <v>-718553</v>
      </c>
    </row>
    <row r="26" spans="1:3">
      <c r="A26" s="4" t="s">
        <v>147</v>
      </c>
      <c r="B26" s="5" t="n">
        <v>561626</v>
      </c>
      <c r="C26" s="5" t="n">
        <v>544301</v>
      </c>
    </row>
    <row r="27" spans="1:3">
      <c r="A27" s="4" t="s">
        <v>148</v>
      </c>
      <c r="B27" s="5" t="n">
        <v>17531</v>
      </c>
      <c r="C27" s="5" t="n">
        <v>0</v>
      </c>
    </row>
    <row r="28" spans="1:3">
      <c r="A28" s="4" t="s">
        <v>149</v>
      </c>
      <c r="B28" s="5" t="n">
        <v>0</v>
      </c>
      <c r="C28" s="5" t="n">
        <v>93304</v>
      </c>
    </row>
    <row r="29" spans="1:3">
      <c r="A29" s="4" t="s">
        <v>150</v>
      </c>
      <c r="B29" s="5" t="n">
        <v>-24392</v>
      </c>
      <c r="C29" s="5" t="n">
        <v>-3569</v>
      </c>
    </row>
    <row r="30" spans="1:3">
      <c r="A30" s="4" t="s">
        <v>151</v>
      </c>
      <c r="B30" s="5" t="n">
        <v>20855</v>
      </c>
      <c r="C30" s="5" t="n">
        <v>7482</v>
      </c>
    </row>
    <row r="31" spans="1:3">
      <c r="A31" s="4" t="s">
        <v>152</v>
      </c>
      <c r="B31" s="5" t="n">
        <v>-62636</v>
      </c>
      <c r="C31" s="5" t="n">
        <v>-87089</v>
      </c>
    </row>
    <row r="32" spans="1:3">
      <c r="A32" s="3" t="s">
        <v>153</v>
      </c>
    </row>
    <row r="33" spans="1:3">
      <c r="A33" s="4" t="s">
        <v>154</v>
      </c>
      <c r="B33" s="5" t="n">
        <v>375794</v>
      </c>
      <c r="C33" s="5" t="n">
        <v>905841</v>
      </c>
    </row>
    <row r="34" spans="1:3">
      <c r="A34" s="4" t="s">
        <v>155</v>
      </c>
      <c r="B34" s="5" t="n">
        <v>-334307</v>
      </c>
      <c r="C34" s="5" t="n">
        <v>-1392176</v>
      </c>
    </row>
    <row r="35" spans="1:3">
      <c r="A35" s="4" t="s">
        <v>156</v>
      </c>
      <c r="B35" s="5" t="n">
        <v>0</v>
      </c>
      <c r="C35" s="5" t="n">
        <v>44909</v>
      </c>
    </row>
    <row r="36" spans="1:3">
      <c r="A36" s="4" t="s">
        <v>157</v>
      </c>
      <c r="B36" s="5" t="n">
        <v>-2078</v>
      </c>
      <c r="C36" s="5" t="n">
        <v>-2428</v>
      </c>
    </row>
    <row r="37" spans="1:3">
      <c r="A37" s="4" t="s">
        <v>126</v>
      </c>
      <c r="B37" s="5" t="n">
        <v>-13960</v>
      </c>
      <c r="C37" s="5" t="n">
        <v>-1429</v>
      </c>
    </row>
    <row r="38" spans="1:3">
      <c r="A38" s="4" t="s">
        <v>127</v>
      </c>
      <c r="B38" s="5" t="n">
        <v>-1664</v>
      </c>
      <c r="C38" s="5" t="n">
        <v>0</v>
      </c>
    </row>
    <row r="39" spans="1:3">
      <c r="A39" s="4" t="s">
        <v>158</v>
      </c>
      <c r="B39" s="5" t="n">
        <v>-7500</v>
      </c>
      <c r="C39" s="5" t="n">
        <v>-12515</v>
      </c>
    </row>
    <row r="40" spans="1:3">
      <c r="A40" s="4" t="s">
        <v>159</v>
      </c>
      <c r="B40" s="5" t="n">
        <v>0</v>
      </c>
      <c r="C40" s="5" t="n">
        <v>310000</v>
      </c>
    </row>
    <row r="41" spans="1:3">
      <c r="A41" s="4" t="s">
        <v>160</v>
      </c>
      <c r="B41" s="5" t="n">
        <v>-404</v>
      </c>
      <c r="C41" s="5" t="n">
        <v>-18240</v>
      </c>
    </row>
    <row r="42" spans="1:3">
      <c r="A42" s="4" t="s">
        <v>161</v>
      </c>
      <c r="B42" s="5" t="n">
        <v>-12244</v>
      </c>
      <c r="C42" s="5" t="n">
        <v>10140</v>
      </c>
    </row>
    <row r="43" spans="1:3">
      <c r="A43" s="4" t="s">
        <v>162</v>
      </c>
      <c r="B43" s="5" t="n">
        <v>0</v>
      </c>
      <c r="C43" s="5" t="n">
        <v>345000</v>
      </c>
    </row>
    <row r="44" spans="1:3">
      <c r="A44" s="4" t="s">
        <v>163</v>
      </c>
      <c r="B44" s="5" t="n">
        <v>3637</v>
      </c>
      <c r="C44" s="5" t="n">
        <v>99284</v>
      </c>
    </row>
    <row r="45" spans="1:3">
      <c r="A45" s="4" t="s">
        <v>164</v>
      </c>
      <c r="B45" s="5" t="n">
        <v>-15416</v>
      </c>
      <c r="C45" s="5" t="n">
        <v>8780</v>
      </c>
    </row>
    <row r="46" spans="1:3">
      <c r="A46" s="4" t="s">
        <v>165</v>
      </c>
      <c r="B46" s="5" t="n">
        <v>-6340</v>
      </c>
      <c r="C46" s="5" t="n">
        <v>19467</v>
      </c>
    </row>
    <row r="47" spans="1:3">
      <c r="A47" s="4" t="s">
        <v>166</v>
      </c>
      <c r="B47" s="5" t="n">
        <v>120516</v>
      </c>
      <c r="C47" s="5" t="n">
        <v>94287</v>
      </c>
    </row>
    <row r="48" spans="1:3">
      <c r="A48" s="4" t="s">
        <v>167</v>
      </c>
      <c r="B48" s="5" t="n">
        <v>114176</v>
      </c>
      <c r="C48" s="5" t="n">
        <v>113754</v>
      </c>
    </row>
    <row r="49" spans="1:3">
      <c r="A49" s="3" t="s">
        <v>168</v>
      </c>
    </row>
    <row r="50" spans="1:3">
      <c r="A50" s="4" t="s">
        <v>169</v>
      </c>
      <c r="B50" s="5" t="n">
        <v>70701</v>
      </c>
      <c r="C50" s="5" t="n">
        <v>60229</v>
      </c>
    </row>
    <row r="51" spans="1:3">
      <c r="A51" s="4" t="s">
        <v>170</v>
      </c>
      <c r="B51" s="7" t="n">
        <v>56109</v>
      </c>
      <c r="C51" s="7" t="n">
        <v>1146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17:36Z</dcterms:created>
  <dcterms:modified xmlns:dcterms="http://purl.org/dc/terms/" xmlns:xsi="http://www.w3.org/2001/XMLSchema-instance" xsi:type="dcterms:W3CDTF">2018-11-08T18:17:36Z</dcterms:modified>
</cp:coreProperties>
</file>